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Goodwill and Other Intangible A"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Line of Credi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quity-based Compensation" sheetId="16" state="visible" r:id="rId16"/>
    <sheet xmlns:r="http://schemas.openxmlformats.org/officeDocument/2006/relationships" name="Earnings (Net Loss) per Share" sheetId="17" state="visible" r:id="rId17"/>
    <sheet xmlns:r="http://schemas.openxmlformats.org/officeDocument/2006/relationships" name="Segment Information" sheetId="18" state="visible" r:id="rId18"/>
    <sheet xmlns:r="http://schemas.openxmlformats.org/officeDocument/2006/relationships" name="Detail of Certain Balance Sheet"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Goodwill and Other Intangible_2" sheetId="22" state="visible" r:id="rId22"/>
    <sheet xmlns:r="http://schemas.openxmlformats.org/officeDocument/2006/relationships" name="Property and Equipment, Net (Ta"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Equity-based Compensation (Tabl" sheetId="26" state="visible" r:id="rId26"/>
    <sheet xmlns:r="http://schemas.openxmlformats.org/officeDocument/2006/relationships" name="Earnings (Net Loss) per Share (" sheetId="27" state="visible" r:id="rId27"/>
    <sheet xmlns:r="http://schemas.openxmlformats.org/officeDocument/2006/relationships" name="Segment Information (Tables)" sheetId="28" state="visible" r:id="rId28"/>
    <sheet xmlns:r="http://schemas.openxmlformats.org/officeDocument/2006/relationships" name="Detail of Certain Balance She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Goodwill and Other Intangible_6"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Leases - Additional Information" sheetId="40" state="visible" r:id="rId40"/>
    <sheet xmlns:r="http://schemas.openxmlformats.org/officeDocument/2006/relationships" name="Leases - Summary of Components " sheetId="41" state="visible" r:id="rId41"/>
    <sheet xmlns:r="http://schemas.openxmlformats.org/officeDocument/2006/relationships" name="Leases - Summary of Future Mini" sheetId="42" state="visible" r:id="rId42"/>
    <sheet xmlns:r="http://schemas.openxmlformats.org/officeDocument/2006/relationships" name="Leases - Summary of Future Mi_2" sheetId="43" state="visible" r:id="rId43"/>
    <sheet xmlns:r="http://schemas.openxmlformats.org/officeDocument/2006/relationships" name="Leases - Summary of Supplementa" sheetId="44" state="visible" r:id="rId44"/>
    <sheet xmlns:r="http://schemas.openxmlformats.org/officeDocument/2006/relationships" name="Leases - Schedule of Future Min" sheetId="45" state="visible" r:id="rId45"/>
    <sheet xmlns:r="http://schemas.openxmlformats.org/officeDocument/2006/relationships" name="Line of Credit - Additional Inf" sheetId="46" state="visible" r:id="rId46"/>
    <sheet xmlns:r="http://schemas.openxmlformats.org/officeDocument/2006/relationships" name="Commitments and Contingencies -" sheetId="47" state="visible" r:id="rId47"/>
    <sheet xmlns:r="http://schemas.openxmlformats.org/officeDocument/2006/relationships" name="Income Taxes - Components of Pr" sheetId="48" state="visible" r:id="rId48"/>
    <sheet xmlns:r="http://schemas.openxmlformats.org/officeDocument/2006/relationships" name="Income Taxes - Schedule of Net " sheetId="49" state="visible" r:id="rId49"/>
    <sheet xmlns:r="http://schemas.openxmlformats.org/officeDocument/2006/relationships" name="Income Taxes - Additional Infor" sheetId="50" state="visible" r:id="rId50"/>
    <sheet xmlns:r="http://schemas.openxmlformats.org/officeDocument/2006/relationships" name="Income Taxes - Schedule of Effe" sheetId="51" state="visible" r:id="rId51"/>
    <sheet xmlns:r="http://schemas.openxmlformats.org/officeDocument/2006/relationships" name="Equity-based Compensation - Add" sheetId="52" state="visible" r:id="rId52"/>
    <sheet xmlns:r="http://schemas.openxmlformats.org/officeDocument/2006/relationships" name="Equity-based Compensation - Sum" sheetId="53" state="visible" r:id="rId53"/>
    <sheet xmlns:r="http://schemas.openxmlformats.org/officeDocument/2006/relationships" name="Equity-based Compensation - S_2" sheetId="54" state="visible" r:id="rId54"/>
    <sheet xmlns:r="http://schemas.openxmlformats.org/officeDocument/2006/relationships" name="Equity-based Compensation - S_3" sheetId="55" state="visible" r:id="rId55"/>
    <sheet xmlns:r="http://schemas.openxmlformats.org/officeDocument/2006/relationships" name="Equity-based Compensation - S_4" sheetId="56" state="visible" r:id="rId56"/>
    <sheet xmlns:r="http://schemas.openxmlformats.org/officeDocument/2006/relationships" name="Earnings (Net Loss) per Share -" sheetId="57" state="visible" r:id="rId57"/>
    <sheet xmlns:r="http://schemas.openxmlformats.org/officeDocument/2006/relationships" name="Earnings (Net Loss) per Share_2" sheetId="58" state="visible" r:id="rId58"/>
    <sheet xmlns:r="http://schemas.openxmlformats.org/officeDocument/2006/relationships" name="Earnings (Net Loss) per Share_3" sheetId="59" state="visible" r:id="rId59"/>
    <sheet xmlns:r="http://schemas.openxmlformats.org/officeDocument/2006/relationships" name="Segment Information - Additiona" sheetId="60" state="visible" r:id="rId60"/>
    <sheet xmlns:r="http://schemas.openxmlformats.org/officeDocument/2006/relationships" name="Segment Information - Summary o" sheetId="61" state="visible" r:id="rId61"/>
    <sheet xmlns:r="http://schemas.openxmlformats.org/officeDocument/2006/relationships" name="Segment Information - Schedule " sheetId="62" state="visible" r:id="rId62"/>
    <sheet xmlns:r="http://schemas.openxmlformats.org/officeDocument/2006/relationships" name="Segment Information - Summary_2" sheetId="63" state="visible" r:id="rId63"/>
    <sheet xmlns:r="http://schemas.openxmlformats.org/officeDocument/2006/relationships" name="Detail of Certain Balance She_3" sheetId="64" state="visible" r:id="rId64"/>
    <sheet xmlns:r="http://schemas.openxmlformats.org/officeDocument/2006/relationships" name="Detail of Certain Balance She_4" sheetId="65" state="visible" r:id="rId65"/>
    <sheet xmlns:r="http://schemas.openxmlformats.org/officeDocument/2006/relationships" name="Detail of Certain Balance She_5" sheetId="66" state="visible" r:id="rId6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1, 2022</t>
        </is>
      </c>
      <c r="D2" s="2" t="inlineStr">
        <is>
          <t>Jun. 30, 2021</t>
        </is>
      </c>
    </row>
    <row r="3">
      <c r="A3" s="3" t="inlineStr">
        <is>
          <t>Document And 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RVLV</t>
        </is>
      </c>
    </row>
    <row r="10">
      <c r="A10" s="4" t="inlineStr">
        <is>
          <t>Entity Registrant Name</t>
        </is>
      </c>
      <c r="B10" s="4" t="inlineStr">
        <is>
          <t>REVOLVE GROUP, INC.</t>
        </is>
      </c>
    </row>
    <row r="11">
      <c r="A11" s="4" t="inlineStr">
        <is>
          <t>Entity Central Index Key</t>
        </is>
      </c>
      <c r="B11" s="4" t="inlineStr">
        <is>
          <t>0001746618</t>
        </is>
      </c>
    </row>
    <row r="12">
      <c r="A12" s="4" t="inlineStr">
        <is>
          <t>Entity Current Reporting Status</t>
        </is>
      </c>
      <c r="B12" s="4" t="inlineStr">
        <is>
          <t>Yes</t>
        </is>
      </c>
    </row>
    <row r="13">
      <c r="A13" s="4" t="inlineStr">
        <is>
          <t>Current Fiscal Year End Date</t>
        </is>
      </c>
      <c r="B13" s="4" t="inlineStr">
        <is>
          <t>--12-31</t>
        </is>
      </c>
    </row>
    <row r="14">
      <c r="A14" s="4" t="inlineStr">
        <is>
          <t>Entity Well-known Seasoned Issuer</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Interactive Data Current</t>
        </is>
      </c>
      <c r="B17" s="4" t="inlineStr">
        <is>
          <t>Yes</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File Number</t>
        </is>
      </c>
      <c r="B21" s="4" t="inlineStr">
        <is>
          <t>001-38927</t>
        </is>
      </c>
    </row>
    <row r="22">
      <c r="A22" s="4" t="inlineStr">
        <is>
          <t>Entity Tax Identification Number</t>
        </is>
      </c>
      <c r="B22" s="4" t="inlineStr">
        <is>
          <t>46-1640160</t>
        </is>
      </c>
    </row>
    <row r="23">
      <c r="A23" s="4" t="inlineStr">
        <is>
          <t>Entity Address, Address Line One</t>
        </is>
      </c>
      <c r="B23" s="4" t="inlineStr">
        <is>
          <t>12889 Moore Street</t>
        </is>
      </c>
    </row>
    <row r="24">
      <c r="A24" s="4" t="inlineStr">
        <is>
          <t>Entity Address, City or Town</t>
        </is>
      </c>
      <c r="B24" s="4" t="inlineStr">
        <is>
          <t>Cerritos</t>
        </is>
      </c>
    </row>
    <row r="25">
      <c r="A25" s="4" t="inlineStr">
        <is>
          <t>Entity Address, State or Province</t>
        </is>
      </c>
      <c r="B25" s="4" t="inlineStr">
        <is>
          <t>CA</t>
        </is>
      </c>
    </row>
    <row r="26">
      <c r="A26" s="4" t="inlineStr">
        <is>
          <t>Entity Address, Postal Zip Code</t>
        </is>
      </c>
      <c r="B26" s="4" t="inlineStr">
        <is>
          <t>90703</t>
        </is>
      </c>
    </row>
    <row r="27">
      <c r="A27" s="4" t="inlineStr">
        <is>
          <t>City Area Code</t>
        </is>
      </c>
      <c r="B27" s="4" t="inlineStr">
        <is>
          <t>562</t>
        </is>
      </c>
    </row>
    <row r="28">
      <c r="A28" s="4" t="inlineStr">
        <is>
          <t>Local Phone Number</t>
        </is>
      </c>
      <c r="B28" s="4" t="inlineStr">
        <is>
          <t>677-9480</t>
        </is>
      </c>
    </row>
    <row r="29">
      <c r="A29" s="4" t="inlineStr">
        <is>
          <t>Entity Public Float</t>
        </is>
      </c>
      <c r="D29" s="5" t="n">
        <v>2.6</v>
      </c>
    </row>
    <row r="30">
      <c r="A30" s="4" t="inlineStr">
        <is>
          <t>Title of 12(b) Security</t>
        </is>
      </c>
      <c r="B30" s="4" t="inlineStr">
        <is>
          <t>Class A Common Stock, par value $0.001 per share</t>
        </is>
      </c>
    </row>
    <row r="31">
      <c r="A31" s="4" t="inlineStr">
        <is>
          <t>Security Exchange Name</t>
        </is>
      </c>
      <c r="B31" s="4" t="inlineStr">
        <is>
          <t>NYSE</t>
        </is>
      </c>
    </row>
    <row r="32">
      <c r="A32" s="4" t="inlineStr">
        <is>
          <t>Document Annual Report</t>
        </is>
      </c>
      <c r="B32" s="4" t="inlineStr">
        <is>
          <t>true</t>
        </is>
      </c>
    </row>
    <row r="33">
      <c r="A33" s="4" t="inlineStr">
        <is>
          <t>Document Transition Report</t>
        </is>
      </c>
      <c r="B33" s="4" t="inlineStr">
        <is>
          <t>false</t>
        </is>
      </c>
    </row>
    <row r="34">
      <c r="A34" s="4" t="inlineStr">
        <is>
          <t>ICFR Auditor Attestation Flag</t>
        </is>
      </c>
      <c r="B34" s="4" t="inlineStr">
        <is>
          <t>true</t>
        </is>
      </c>
    </row>
    <row r="35">
      <c r="A35" s="4" t="inlineStr">
        <is>
          <t>Entity Incorporation, State or Country Code</t>
        </is>
      </c>
      <c r="B35" s="4" t="inlineStr">
        <is>
          <t>DE</t>
        </is>
      </c>
    </row>
    <row r="36">
      <c r="A36" s="4" t="inlineStr">
        <is>
          <t>Auditor Firm ID</t>
        </is>
      </c>
      <c r="B36" s="4" t="inlineStr">
        <is>
          <t>185</t>
        </is>
      </c>
    </row>
    <row r="37">
      <c r="A37" s="4" t="inlineStr">
        <is>
          <t>Auditor Name</t>
        </is>
      </c>
      <c r="B37" s="4" t="inlineStr">
        <is>
          <t>KPMG LLP</t>
        </is>
      </c>
    </row>
    <row r="38">
      <c r="A38" s="4" t="inlineStr">
        <is>
          <t>Auditor Location</t>
        </is>
      </c>
      <c r="B38" s="4" t="inlineStr">
        <is>
          <t xml:space="preserve"> Los Angeles, California</t>
        </is>
      </c>
    </row>
    <row r="39">
      <c r="A39" s="4" t="inlineStr">
        <is>
          <t>Documents Incorporated by Reference</t>
        </is>
      </c>
      <c r="B39" s="4" t="inlineStr">
        <is>
          <t>Portions of the registrant’s Definitive Proxy Statement to be filed with the Securities and Exchange Commission no later than 120 days after the end of the Registrant’s fiscal year ended December 31, 2021, are incorporated by reference in Part III of this Annual Report on Form 10-K.
Auditor PCAOB ID: 185 Auditor: KPMG LLP Address: Los Angeles, California</t>
        </is>
      </c>
    </row>
    <row r="40">
      <c r="A40" s="4" t="inlineStr">
        <is>
          <t>Class A Common Stock</t>
        </is>
      </c>
    </row>
    <row r="41">
      <c r="A41" s="3" t="inlineStr">
        <is>
          <t>Document And Entity Information [Line Items]</t>
        </is>
      </c>
    </row>
    <row r="42">
      <c r="A42" s="4" t="inlineStr">
        <is>
          <t>Entity Common Stock, Shares Outstanding</t>
        </is>
      </c>
      <c r="C42" s="6" t="n">
        <v>40299979</v>
      </c>
    </row>
    <row r="43">
      <c r="A43" s="4" t="inlineStr">
        <is>
          <t>Class B Common Stock</t>
        </is>
      </c>
    </row>
    <row r="44">
      <c r="A44" s="3" t="inlineStr">
        <is>
          <t>Document And Entity Information [Line Items]</t>
        </is>
      </c>
    </row>
    <row r="45">
      <c r="A45" s="4" t="inlineStr">
        <is>
          <t>Entity Common Stock, Shares Outstanding</t>
        </is>
      </c>
      <c r="C45" s="6" t="n">
        <v>329569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1</t>
        </is>
      </c>
    </row>
    <row r="3">
      <c r="A3" s="3" t="inlineStr">
        <is>
          <t>Goodwill And Intangible Assets Disclosure [Abstract]</t>
        </is>
      </c>
    </row>
    <row r="4">
      <c r="A4" s="4" t="inlineStr">
        <is>
          <t>Goodwill and Other Intangible Assets, Net</t>
        </is>
      </c>
      <c r="B4" s="4" t="inlineStr">
        <is>
          <t xml:space="preserve">Note 3. Goodwill and Other Intangible Assets, Net The carrying value of goodwill as of December 31, 2021 and 2020, was $ 2.0 million. No goodwill impairment was recorded for the years ended December 31, 2021, 2020 and 2019. The gross amounts and accumulated amortization of our acquired identifiable intangible assets with finite useful lives as of December 31, 2021 and 2020, included in intangible assets, net in the accompanying consolidated balance sheets, are as follows (in thousands):
December 31,
Useful life 2021 2020
Customer relationships 3 – 6 years $ 381 $ 381
Trademarks (1) 4 – 10 years 3,241 3,148
Total intangible assets 3,622 3,529
Less accumulated amortization ( 2,410 ) ( 2,269 )
Total intangible assets, net $ 1,212 $ 1,260 (1) Includes $ 0.6 million and $ 0.7 million of intangible assets not subject to amortization as of December 31, 2021 and 2020, respectively. Our amortization expense for acquired identifiable intangible assets with finite useful lives was $ 0.1 million, $ 0.3 million, and 0.3 million for the years ended December 31, 2021, 2020, and 2019, respectively. Future estimated amortization expense for acquired identifiable intangible assets is as follows (in thousands):
Amortization
Year ending December 31:
2022 $ 121
2023 117
2024 106
2025 96
2026 79
Thereafter 170
Total amortization expense $ 6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4. Property and Equipment, Net Property and equipment, net is summarized as follows (in thousands):
December 31,
2021 2020
Office and warehouse equipment and fixtures $ 10,873 $ 14,195
Computer equipment and capitalized software 5,818 7,839
Leasehold improvements 1,217 3,432
Other 385 397
Total property and equipment 18,293 25,863
Less accumulated depreciation and amortization ( 9,347 ) ( 14,652 )
Total property and equipment, net $ 8,946 $ 11,211 Total depreciation and amortization expense for the years ended December 31, 2021, 2020 and 2019 was $ 4.4 million, $ 4.5 million, and $ 3.6 million, respectively. For the years ended December 31, 2021, 2020 and 2019, $ 2.4 million, $ 2.4 million, and $ 2.2 million, respectively, was recorded in general and administrative expense and $ 2.0 million, $ 2.1 million, and $ 1.4 million, respectively, was recorded in fulfillment expense in the accompanying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5. Leases During the fourth quarter of 2021 we adopted ASU 2016-02. The effective date of adoption was January 1, 2021 and as part of our adoption we retrospectively adjusted financial statements for the first three quarters of 2021. See Note 2, Significant Accounting Policies for more information. We lease office and warehouse space and equipment used in connection with our operations under various operating leases, some of which provide for rental payments on a graduated basis, rent holidays and other incentives. Operating leases with a term greater than one year are recorded on the consolidated balance sheets as right-of-use lease assets and lease liabilities at the commencement date. These balances are initially recorded at the present value of future minimum lease payments calculated using our incremental borrowing rate and expected lease term and adjusted for items such as initial direct costs paid or incentives received. The following table includes the components of our lease expense recorded in fulfillment expenses and general and administrative expenses in the accompanying consolidated statements of income.
Year Ended December 31,
2021
(in thousands)
Operating lease expense $ 4,528
Short-term lease expense 183
Variable lease expense 247
Total $ 4,958 The following table presents future minimum lease payments and the impact of discounting as of December 31, 2021.
December 31, 2021
(in thousands)
2022 $ 3,851
2023 3,201
2024 —
2025 —
2026 —
Total minimum lease payments (1) 7,052
Less imputed interest ( 109 )
Present value of lease liabilities $ 6,943 (1) Excludes approximately $ 6.3 million of future minimum lease payments (undiscounted basis) for leases that had not commenced as of December 31, 2021. These leases are expected to commence in 2022 with lease terms ranging from three months to ten years from commencement. In addition, excludes approximately $ 7.3 million of future minimum lease payments (undiscounted basis) for a lease that we entered into in January 2022. This lease commenced in February 2022 and has a term of five years from commencement. The weighted-average remaining term for our leases as of December 31, 2021 was 1.9 years. The weighted-average discount rate for our leases as of December 31, 2021 was 1.7 %. Supplemental cash flow information related to our leases is as follows:
Year Ended December 31,
2021
(in thousands)
Cash paid for amounts included in the measurement of lease liabilities:
Operating cash flows - operating leases $ 5,321
Supplemental non-cash information:
Lease assets obtained in exchange for new operating lease liabilities 1,440 A schedule of the future minimum lease payments under noncancelable operating leases as of December 31, 2020, in accordance with ASC 840, was as follows:
December 31, 2020
(in thousands)
2021 $ 4,802
2022 3,201
2023 3,197
2024 —
2025 —
Total minimum lease payments $ 11,200 Rental expense was $ 4.7 million and $ 5.4 million for the years ended December 31, 2020 and 2019, respectively, and is included in fulfillment expenses and general and administrative expenses in the accompanying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1</t>
        </is>
      </c>
    </row>
    <row r="3">
      <c r="A3" s="3" t="inlineStr">
        <is>
          <t>Debt Disclosure [Abstract]</t>
        </is>
      </c>
    </row>
    <row r="4">
      <c r="A4" s="4" t="inlineStr">
        <is>
          <t>Line of Credit</t>
        </is>
      </c>
      <c r="B4" s="4" t="inlineStr">
        <is>
          <t>Note 6. Line of Credit On March 23, 2021, we am ended and restated our existing credit agreement to, among other things, extend the expiration date from March 23, 2021 to March 23, 2026 . The line of credit provides us with up to $ 75.0 million aggregate principal in revolver borrowings, based on eligible inventory and accounts receivable less reserves. Borrowings under the credit agreement accrue interest, at our option, at (1) a base rate equal to the highest of (a) the federal funds rate, plus 0.50 %, (b) the prime rate and (c) an adjusted LIBO rate determined on the basis of a one-month interest period , plus 1.00 %, or (2) an adjusted LIBO rate, subject to a floor of 0.00 %, in each case, plus a margin ranging from 0.25 % to 0.75 % per year in the case of base rate loans, and 1.25 % to 1.75 % per year in the case of LIBO rate loans. No borrowings were outstanding as of December 31, 2021 and 2020. We are also obligated to pay other customary fees for a credit facility of this size and type, including an unused commitment fee. The credit agreement also permits us, in certain circumstances, to request an increase in the facility by an additional amount of up to $ 25.0 million (in an initial minimum amount of $ 10 million and in increments of $ 5 million thereafter) at the same maturity, pric ing and other terms. Our obligations under the credit agreement are secured by substantially all of our assets. The credit agreement also contains customary covenants restricting our activities, including limitations on our ability to sell assets, engage in mergers and acquisitions, enter into transactions involving related parties, obtain letters of credit, incur indebtedness or grant liens or negative pledges on our assets, make loans or make other investments. Under the covenants, we are prohibited from paying cash dividends with respect to our capital stock . We were in compliance with all financial covenants as of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7. Commitments and Contingencies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Although we cannot predict with assurance the outcome of any litigation or tax matters, we do not believe there are currently any such actions that, if resolved unfavorably, would have a material impact on our operating results, financial position and cash flows. Indemnifications In the ordinary course of business, we may provide indemnifications of varying scope and terms to vendors, directors, officers and other parties with respect to certain matters. We have not incurred any material costs as a result of such indemnifications and have not accrued any liabilities related to such obligations in our consolidated financial statements. Tax Contingencies We are subject to income taxes in the United States and the United Kingdom, or UK. Significant judgment is required in evaluating our tax positions and determining our provision for income taxes. During the ordinary course of business, there are transactions and calculations for which the ultimate tax determination is uncertain. We establish reserves for tax-related uncertainties based on estimates or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Our provision for income taxes does not include any reserve provision because we believe that all of our tax positions are highly certain. Legal Proceedings We are a defendant in a purported class action lawsuit filed in the Superior Court of California, Los Angeles County, which was filed in May 2019, arising from employee wage-and-hour claims under California law for alleged meal period, rest period, payment of wages at separation, wage statement violations, and unfair business practices. On January 6, 2020, we and the individual defendant in the case entered into a binding memorandum of understanding to settle the case. In December 2019, we accrued approximately $ 1.0 million to general and administrative expenses which, as of December 31, 2020, still remained accrued within accrued expenses on the accompanying consolidated balance sheet. On January 5, 2021, the court granted approval of the settlement, which was subsequently paid by the Company during the first quarter of 2021. Leases We have obligations under operating leases for office and fulfillment facilities. For a description of our leases, please see Note 5, Le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8. Income Taxes The components of the provision for income tax expense (benefit) are as follows (in thousands):
December 31, 2021
Current Deferred Total
U.S. federal $ 6,233 $ ( 4,696 ) $ 1,537
State and local 2,008 ( 549 ) 1,459
Foreign 1,892 — 1,892
$ 10,133 $ ( 5,245 ) $ 4,888
December 31, 2020
Current Deferred Total
U.S. federal $ 975 $ 926 $ 1,901
State and local 381 550 931
Foreign 450 — 450
$ 1,806 $ 1,476 $ 3,282
December 31, 2019
Current Deferred Total
U.S. federal $ 8,446 $ ( 700 ) $ 7,746
State and local 4,218 ( 913 ) 3,305
Foreign 449 — 449
$ 13,113 $ ( 1,613 ) $ 11,500 The components of net deferred tax assets (liabilities) are as follows (in thousands):
December 31,
2021 2020
Deferred tax assets:
Accrued liabilities, reserves and other $ 13,265 $ 8,775
UNICAP 4,419 2,513
Tax basis goodwill 1,484 1,791
Investment in FWRD 2,502 2,528
Equity-based compensation 1,600 1,693
Deferred revenue 1,694 1,319
Net operating loss 113 28
Gross deferred tax assets 25,077 18,647
Valuation allowance ( 27 ) ( 28 )
Deferred tax assets, net of valuation allowance 25,050 18,619
Deferred tax liabilities:
Accrued expenses and reserves ( 3,994 ) ( 2,317 )
State taxes ( 420 ) ( 585 )
Depreciation ( 1,577 ) ( 1,903 )
Total gross deferred liabilities ( 5,991 ) ( 4,805 )
Net deferred tax assets $ 19,059 $ 13,814 As of December 31, 2021, we had gross federal and state operating loss carryforwards of $ 0.1 million and $ 1.6 million, respectively. As of December 31, 2020, we had gross federal and state operating loss carryforwards of $ 0.1 million and $ 0.1 million, respectively. If not utilized, these losses will begin to expire in 2034 . For the years ended December 31, 2021 and 2020, the valuation allowance was insignificant. Our effective tax rate was different than the statutory U.S. federal income tax rate for the following reasons:
December 31,
2021 2020 2019
Computed “expected” tax expense 21.0 % 21.0 % 21.0 %
Valuation allowance — ( 1.0 ) ( 1.1 )
State and local income taxes, net of federal tax benefit 1.1 1.2 5.8
Foreign-derived intangible income ( 0.4 ) ( 0.2 ) ( 1.3 )
Permanent items 0.1 0.5 1.2
Equity-based compensation ( 16.8 ) ( 15.9 ) ( 1.2 )
Other ( 0.3 ) ( 0.1 ) —
4.7 % 5.5 % 24.4 % For the years ended December 31, 2021, 2020 and 2019, we filed a consolidated federal and state income tax return for Revolve Group, Inc. We believe that there are no uncertain tax positions that would impact the accompanying consolidated financial statements. We do not anticipate there will be a material change in our recognition of uncertain tax positions in the next 12 months. The tax years ended December 31, 2018 through 2021 remain subject to possible examination by the Internal Revenue Service and the tax years ended December 31, 2017 through 2021 remain subject to possible examination by state tax jurisdictions. No interest or penalties related to income taxes are recognized in the accompanying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1</t>
        </is>
      </c>
    </row>
    <row r="3">
      <c r="A3" s="3" t="inlineStr">
        <is>
          <t>Disclosure Of Compensation Related Costs Sharebased Payments [Abstract]</t>
        </is>
      </c>
    </row>
    <row r="4">
      <c r="A4" s="4" t="inlineStr">
        <is>
          <t>Equity-based Compensation</t>
        </is>
      </c>
      <c r="B4" s="4" t="inlineStr">
        <is>
          <t>Note 9. Equity-based Compensation In 2013, Twist Holdings, LLC, or Twist, and Advance Holdings, LLC, or Advance, which became the Revolve Group, Inc., adopted equity incentive plans, which we refer to collectively as the 2013 Plan, pursuant to which the board of managers could grant options to purchase Class A units to officers and employees. Options could be granted with an exercise price equal to or greater than the unit’s fair value at the date of grant. All issued awards have 10 year terms and generally vest and become fully exercisable annually over five years of service from the date of grant. Awards will become fully vested upon the sale of the company. On March 15, 2018, all outstanding options to purchase Class A units of Twist granted under the Twist Holdings, LLC 2013 Equity Incentive Plan, each of which we refer to as a Twist Option, were exchanged for options to purchase Class A units of Revolve Group, Inc. under the 2013 Plan. The number of Revolve Group, Inc. Class A units and the per unit exercise price of each converted option was adjusted from the underlying Twist Option by taking into account the implied values of Twist and Revolve Group, Inc. as of immediately before the exchange and in a manner that did not result in an increase to the intrinsic value of the converted option. In addition, the 2013 Plan was amended to increase the maximum number of Class A units available to be issued to 6,207,978 . Upon the effectiveness of the Corporate Conversion on June 6, 2019, as discussed in Note 2, Significant Accounting Policies , the options to purchase Class A units of Revolve Group, LLC were converted into options to purchase Class B common stock of Revolve Group, Inc. on a 1:1 basis and in a manner that did not result in an increase to the intrinsic value of the converted option. In September 2018, the board of directors adopted the 2019 Equity Incentive Plan, or the 2019 Plan, which became effective in June 2019. Under the 2019 Plan, a total of 4,500,000 shares of our Class A common stock are reserved for issuance as options, stock appreciation rights, restricted stock, restricted stock units, or RSUs, performance units or performance shares. Upon the completion of our IPO, the 2019 Plan replaced the 2013 Plan, however, the 2013 Plan will continue to govern the terms and conditions of the outstanding awards previously granted under that plan. The number of shares that will be available for issuance under our 2019 Plan also will increase annually on the first day of each year beginning in 2020, in an amount equal to the least of: (1) 6,900,000 shares, (2) 5 % of the outstanding shares of all classes of our common stock as of the last day of the immediately preceding year and (3) such other amount as our board of directors may determine . All future grants going forward will be issued under the 2019 Plan. On January 1, 2021, the number of shares available under the 2019 Plan was increased by 2.0 million shares to approximately 5.0 million shares. As of December 31, 2021, approximately 4.9 million common shares remain available for future issuance under the 2019 Plan. On January 1, 2022, the number of shares available under the 2019 Plan was further increased by 3.7 million shares to approximately 8.6 million shares. The grant-date fair value of RSUs is measured on the grant date based on the closing fair market value of our Class A common stock. The grant-date fair value of each option award is estimated on the date of grant using the Black-Scholes option pricing model. The Black-Scholes option pricing model requires inputs such as expected term, fair value per unit of our Class A shares, expected volatility and risk-free interest rate. These inputs are subjective and generally require significant analysis and judgment to develop. We utilized the simplified method for calculating expected term for the years ended December 31, 2021, 2020 and 2019 using the average of the vesting period and the contractual life of the option, as we do not have enough historical data to estimate the expected term. The dividend yield is 0 %, as we have not paid, nor do we expect to pay, dividends. The risk-free interest rate is based on the implied yield available on U.S. Treasury issues with an equivalent remaining term. For the options granted in 2021, expected volatility is estimated based on the average historical volatility of the Company's stock. For the options granted in 2020 and 2019, expected volatility is estimated based on the average historical volatility of similar entities with publicly traded shares. For the options granted during 2019, we relied on valuations of our Class A shares prepared by an independent third-party valuation firm in accordance with the guidance provided by the American Institute of Certified Public Accountants 2013 Practice Guide, Valuation of Privately-Held-Company Equity Securities Issued as Compensation, the results of which were aligned with our internal valuation approach. For the options granted during 2021 and 2020, the fair value is based on observable market prices. All historical data presented in the tables within this footnote have been recast to retroactively reflect all share and per share data of options as if they had been issued by Revolve Group, Inc. and that both the reverse split and Corporate Conversion had occurred. See Note 2, Significant Accounting Policies, for further information regarding the reverse split and Corporate Conversion. The weighted average assumptions for the grants in the years ended December 31, 2021, 2020 and 2019 are provided in the following table:
December 31,
2021 2020 2019
Valuation assumptions:
Expected dividend yield — % — % — %
Expected volatility 41.1 % 40.2 % 37.3 %
Expected term (years) 6.5 6.5 6.5
Risk-free interest rate 1.2 % 0.6 % 2.4 % Option activity under the 2013 and 2019 Plans is as follows:
Number of Weighted Weighted Aggregate
Balance at January 1, 2021 4,121,225 $ 9.20 7.0 $ 87,842
Granted 171,105 54.12 7.9
Exercised ( 1,822,663 ) 7.03 —
Forfeited ( 124,380 ) 21.89 —
Expired ( 3,016 ) 15.27 —
Balance at December 31, 2021 2,342,271 13.48 7.5 100,232
Exercisable at December 31, 2021 446,294 11.00 5.8 20,101
Vested and expected to vest 2,342,271 13.48 7.5 100,232 RSU award activity under the 2019 Plan is as follows:
Class A Weighted Weighted Aggregate
Unvested at January 1, 2021 20,140 $ 15.89 1.2 $ 628
Granted (1) 26,787 49.68 0.3 —
Vested ( 14,591 ) 15.76
Forfeited — —
Unvested at December 31, 2021 32,336 43.94 0.6 1,812 (1) Includes an adjustment of 8,876 shares underlying performance-based RSU awards made during the year ended December 31, 2021. The vesting of such RSUs is based upon the Company’s current performance against predefined financial targets. There were 171,105 options and 26,787 RSUs granted during the year ended December 31, 2021. The weighted average grant-date fair value of options and RSUs granted during the year ended December 31, 2021 was $ 22.99 per share and $ 49.68 per share, respectively. As of December 31, 2021, there was $ 11.0 million of total unrecognized compensation cost related to unvested options and RSUs granted under the 2013 Plan and 2019 Plan, which is expected to be recognized over a weighted average service period of 3.3 years. Equity‑based compensation cost that has been included in general and administrative expense in the accompanying consolidated statements of income amounted to $ 4.8 million, $ 3.4 million, and $ 2.1 million for the years ended December 31, 2021, 2020 and 2019, respectively. An excess income tax benefit of $ 17.6 million, $ 9.6 million and $ 0.6 million was recognized in the consolidated statements of income for equity‑based compensation arrangements for the years ended December 31,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Net Loss) per Share</t>
        </is>
      </c>
      <c r="B1" s="2" t="inlineStr">
        <is>
          <t>12 Months Ended</t>
        </is>
      </c>
    </row>
    <row r="2">
      <c r="B2" s="2" t="inlineStr">
        <is>
          <t>Dec. 31, 2021</t>
        </is>
      </c>
    </row>
    <row r="3">
      <c r="A3" s="3" t="inlineStr">
        <is>
          <t>Earnings Per Share [Abstract]</t>
        </is>
      </c>
    </row>
    <row r="4">
      <c r="A4" s="4" t="inlineStr">
        <is>
          <t>Earnings (Net Loss) per Share</t>
        </is>
      </c>
      <c r="B4" s="4" t="inlineStr">
        <is>
          <t xml:space="preserve">Note 10. Earnings (Net Loss) per Share Basic and diluted earnings (net loss) per share is presented in conformity with the two-class method required for multiple classes of common stock. In connection with our IPO, we established two classes of authorized common stock: Class A common stock and Class B common stock. The rights of the holders of Class A and Class B common stock are identical, except for voting and conversion rights. Each share of Class A common stock is entitled to one vote per share. Each share of Class B common stock is entitled to ten votes per share and is convertible at any time into one share of Class A common stock. Basic earnings (net loss) per share is computed by dividing the net income (loss) attributable to common stockholders by the weighted-average number of shares of common stock outstanding during the period. Diluted earnings (net loss) per share represents net income divided by the weighted-average number of shares of common stock outstanding, inclusive of the effect of dilutive stock options and RSUs. For the year ended December 31, 2019, our potential dilutive shares relating to stock options and RSUs were not included in the computation of diluted earnings (net loss) per share as the effect of including these shares in the calculation would have been anti-dilutive. The undistributed earnings are allocated based on the participation rights of shares of Class A and Class B common stock as if the earnings for the year have been distributed. As the liquidation and dividend rights are identical for both classes, the undistributed earnings are allocated on a proportionate basis. The calculation of diluted earnings per share for Class A common stock assumes the conversion of Class B common stock, while diluted earnings per share of Class B common stock does not assume the conversion of Class A common stock as Class A common stock is not convertible into Class B common stock. Similarly, outstanding options to purchase Class B common stock and RSUs that are dilutive are included in the calculation of diluted earnings for both Class A and Class B common stock. For the calculation of basic and diluted earnings (net loss) per share for the year ended December 31, 2019, the $ 40.8 million of Class B shares issued and subsequently repurchased in connection with our IPO to satisfy the total preference amount for the Class T Units is treated as a dividend and subtracted from net income available to common stockholders on a proportionate basis. In addition, the net losses for the year ended December 31, 2019 were not allocated to our participating security as the Class T preferred units were not contractually obligated to share in the Company’s losses. Basic and diluted earnings (net loss) per share and the weighted-average shares outstanding have been computed for all periods shown below to give effect to the reverse split, the Corporate Conversion and the repurchase of shares of Class B common stock that occurred in connection with our IPO. See Note 2, Significant Accounting Policies, for further information regarding the reverse split and Corporate Conversion. The following table presents the calculation of basic and diluted earnings (net loss) per share:
Year Ended December 31,
2021 2020 2019
Class A Class B Class A Class B Class A Class B
Numerator
Net income $ 51,426 $ 48,414 $ 16,165 $ 40,625 $ 4,805 $ 30,862
Repurchase of Class B common stock — — — — ( 5,499 ) ( 35,317 )
Net income (loss) attributable to 51,426 48,414 16,165 40,625 ( 694 ) ( 4,455 )
Reallocation of undistributed earnings 48,414 — 40,625 — — —
Reallocation of undistributed earnings — 1,403 — 513 — —
Net income (loss) attributable to $ 99,840 $ 49,817 $ 56,790 $ 41,138 $ ( 694 ) $ ( 4,455 )
Denominator
Weighted average shares used to 37,350 35,163 19,861 49,912 7,719 49,575
Conversion of Class B to Class A 35,163 — 49,912 — — —
Effect of dilutive stock options 2,034 2,034 2,285 2,285 — —
Weighted average number of shares 74,547 37,197 72,058 52,197 7,719 49,575
Earnings (net loss) per share:
Basic $ 1.38 $ 1.38 $ 0.81 $ 0.81 $ ( 0.09 ) $ ( 0.09 )
Diluted $ 1.34 $ 1.34 $ 0.79 $ 0.79 $ ( 0.09 ) $ ( 0.09 ) The following have been excluded from the computation of basic and diluted earnings (net loss) per share as their effect would have been anti-dilutive (in thousands):
Year Ended December 31,
2021 2020 2019
Stock options to purchase common 456 4,188 4,9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1. Segment Information We have two reportable segments, REVOLVE and FWRD, each offering apparel, shoes, accessories, and beauty products available for sale to customers through their respective websites. Our reportable segments have been identified based on how our chief operating decision makers manage our business, make operating decisions, and evaluate operating performance. Our chief operating decision makers are our co-chief executive officers. We evaluate the performance of our reportable segments based on net sales and gross profit. Management does not evaluate the performance of our reportable segments using asset measures. During the years ended December 31, 2021, 2020 and 2019, no customer represented over 10 % of net sales. The following table summarizes our net sales and gross profit for each of our reportable segments (in thousands):
Year Ended December 31,
2021 2020 2019
Net sales
REVOLVE $ 745,127 $ 500,898 $ 527,251
FWRD 146,263 79,751 73,742
Total $ 891,390 $ 580,649 $ 600,993
Gross profit
REVOLVE $ 420,151 $ 272,018 $ 292,042
FWRD 69,672 33,262 29,911
Total $ 489,823 $ 305,280 $ 321,953 All of our long-lived assets and goodwill are located in the United States as of the years ended December 31, 2021, 2020 and 2019. The following table lists net sales by geographic area (in thousands):
Year Ended December 31,
2021 2020 2019
United States $ 726,292 $ 467,515 $ 502,882
Rest of the world (1) 165,098 113,134 98,111
Total net sales $ 891,390 $ 580,649 $ 600,993 (1) No individual country exceeded 10% of total net sales for any period presented. The following tables summarize net sales and percentage of net sales by product category for the years ended December 31, 2021, 2020 and 2019 (in thousands):
Year Ended December 31,
2021 2020 2019
Net Sales
Fashion Apparel $ 467,257 $ 322,436 $ 312,459
Dresses 223,203 131,015 178,197
Handbags, Shoes and Accessories 164,565 94,742 84,298
Beauty 30,049 24,454 11,420
Other (1) 6,316 8,002 14,619
Total net sales $ 891,390 $ 580,649 $ 600,993
As a percentage of net sales
Fashion Apparel 52 % 56 % 52 %
Dresses 25 % 23 % 30 %
Handbags, Shoes and Accessories 19 % 16 % 14 %
Beauty 3 % 4 % 2 %
Other (1) 1 % 1 % 2 %
Total net sales 100 % 100 % 100 % (1) Includes deferred revenue, shipping revenue and other reven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 of Certain Balance Sheet Accounts</t>
        </is>
      </c>
      <c r="B1" s="2" t="inlineStr">
        <is>
          <t>12 Months Ended</t>
        </is>
      </c>
    </row>
    <row r="2">
      <c r="B2" s="2" t="inlineStr">
        <is>
          <t>Dec. 31, 2021</t>
        </is>
      </c>
    </row>
    <row r="3">
      <c r="A3" s="3" t="inlineStr">
        <is>
          <t>Balance Sheet Related Disclosures [Abstract]</t>
        </is>
      </c>
    </row>
    <row r="4">
      <c r="A4" s="4" t="inlineStr">
        <is>
          <t>Detail of Certain Balance Sheet Accounts</t>
        </is>
      </c>
      <c r="B4" s="4" t="inlineStr">
        <is>
          <t xml:space="preserve">Note 12. Detail of Certain Balance Sheet Accounts Prepaid Expenses and Other Current Assets Prepaid expenses and other current assets consist of the following (in thousands):
December 31,
2021 2020
Expected merchandise returns, net $ 18,521 $ 9,585
Advanced payments on inventory to be delivered from vendors 13,059 5,224
Prepaid insurance 1,859 1,425
Other 8,675 4,096
Total prepaid expenses and other current assets $ 42,114 $ 20,330 Accrued Expenses Accrued expenses consist of the following (in thousands):
December 31,
2021 2020
Marketing $ 11,023 $ 6,463
Salaries and related benefits 8,216 9,158
Sales taxes 5,594 2,750
Selling and distribution 3,893 3,379
Other 5,173 2,983
Total accrued expenses $ 33,899 $ 24,733 Other Current Liabilities Other current liabilities consist of the following (in thousands):
December 31,
2021 2020
Store credit $ 9,630 $ 10,068
Gift cards 2,977 2,158
Other 6,309 3,595
Total other current liabilities $ 18,916 $ 15,8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18455</v>
      </c>
      <c r="C3" s="7" t="n">
        <v>146013</v>
      </c>
    </row>
    <row r="4">
      <c r="A4" s="4" t="inlineStr">
        <is>
          <t>Accounts receivable, net</t>
        </is>
      </c>
      <c r="B4" s="6" t="n">
        <v>4639</v>
      </c>
      <c r="C4" s="6" t="n">
        <v>4621</v>
      </c>
    </row>
    <row r="5">
      <c r="A5" s="4" t="inlineStr">
        <is>
          <t>Inventory</t>
        </is>
      </c>
      <c r="B5" s="6" t="n">
        <v>171259</v>
      </c>
      <c r="C5" s="6" t="n">
        <v>95272</v>
      </c>
    </row>
    <row r="6">
      <c r="A6" s="4" t="inlineStr">
        <is>
          <t>Income taxes receivable</t>
        </is>
      </c>
      <c r="B6" s="6" t="n">
        <v>3375</v>
      </c>
      <c r="C6" s="6" t="n">
        <v>10689</v>
      </c>
    </row>
    <row r="7">
      <c r="A7" s="4" t="inlineStr">
        <is>
          <t>Prepaid expenses and other current assets</t>
        </is>
      </c>
      <c r="B7" s="6" t="n">
        <v>42114</v>
      </c>
      <c r="C7" s="6" t="n">
        <v>20330</v>
      </c>
    </row>
    <row r="8">
      <c r="A8" s="4" t="inlineStr">
        <is>
          <t>Total current assets</t>
        </is>
      </c>
      <c r="B8" s="6" t="n">
        <v>439842</v>
      </c>
      <c r="C8" s="6" t="n">
        <v>276925</v>
      </c>
    </row>
    <row r="9">
      <c r="A9" s="4" t="inlineStr">
        <is>
          <t>Property and equipment (net of accumulated depreciation of $9,347 and $14,652 as of December 31, 2021 and December 31, 2020, respectively)</t>
        </is>
      </c>
      <c r="B9" s="6" t="n">
        <v>8946</v>
      </c>
      <c r="C9" s="6" t="n">
        <v>11211</v>
      </c>
    </row>
    <row r="10">
      <c r="A10" s="4" t="inlineStr">
        <is>
          <t>Right-of-use lease assets</t>
        </is>
      </c>
      <c r="B10" s="6" t="n">
        <v>6566</v>
      </c>
    </row>
    <row r="11">
      <c r="A11" s="4" t="inlineStr">
        <is>
          <t>Intangible assets, net</t>
        </is>
      </c>
      <c r="B11" s="6" t="n">
        <v>1212</v>
      </c>
      <c r="C11" s="6" t="n">
        <v>1260</v>
      </c>
    </row>
    <row r="12">
      <c r="A12" s="4" t="inlineStr">
        <is>
          <t>Goodwill</t>
        </is>
      </c>
      <c r="B12" s="6" t="n">
        <v>2042</v>
      </c>
      <c r="C12" s="6" t="n">
        <v>2042</v>
      </c>
    </row>
    <row r="13">
      <c r="A13" s="4" t="inlineStr">
        <is>
          <t>Other assets</t>
        </is>
      </c>
      <c r="B13" s="6" t="n">
        <v>2746</v>
      </c>
      <c r="C13" s="6" t="n">
        <v>500</v>
      </c>
    </row>
    <row r="14">
      <c r="A14" s="4" t="inlineStr">
        <is>
          <t>Deferred income taxes, net</t>
        </is>
      </c>
      <c r="B14" s="6" t="n">
        <v>19059</v>
      </c>
      <c r="C14" s="6" t="n">
        <v>13814</v>
      </c>
    </row>
    <row r="15">
      <c r="A15" s="4" t="inlineStr">
        <is>
          <t>Total assets</t>
        </is>
      </c>
      <c r="B15" s="6" t="n">
        <v>480413</v>
      </c>
      <c r="C15" s="6" t="n">
        <v>305752</v>
      </c>
    </row>
    <row r="16">
      <c r="A16" s="3" t="inlineStr">
        <is>
          <t>Current liabilities:</t>
        </is>
      </c>
    </row>
    <row r="17">
      <c r="A17" s="4" t="inlineStr">
        <is>
          <t>Accounts payable</t>
        </is>
      </c>
      <c r="B17" s="6" t="n">
        <v>54345</v>
      </c>
      <c r="C17" s="6" t="n">
        <v>39337</v>
      </c>
    </row>
    <row r="18">
      <c r="A18" s="4" t="inlineStr">
        <is>
          <t>Income taxes payable</t>
        </is>
      </c>
      <c r="C18" s="6" t="n">
        <v>195</v>
      </c>
    </row>
    <row r="19">
      <c r="A19" s="4" t="inlineStr">
        <is>
          <t>Accrued expenses</t>
        </is>
      </c>
      <c r="B19" s="6" t="n">
        <v>33899</v>
      </c>
      <c r="C19" s="6" t="n">
        <v>24733</v>
      </c>
    </row>
    <row r="20">
      <c r="A20" s="4" t="inlineStr">
        <is>
          <t>Returns reserve</t>
        </is>
      </c>
      <c r="B20" s="6" t="n">
        <v>49296</v>
      </c>
      <c r="C20" s="6" t="n">
        <v>25602</v>
      </c>
    </row>
    <row r="21">
      <c r="A21" s="4" t="inlineStr">
        <is>
          <t>Current lease liabilities</t>
        </is>
      </c>
      <c r="B21" s="6" t="n">
        <v>3766</v>
      </c>
    </row>
    <row r="22">
      <c r="A22" s="4" t="inlineStr">
        <is>
          <t>Other current liabilities</t>
        </is>
      </c>
      <c r="B22" s="6" t="n">
        <v>18916</v>
      </c>
      <c r="C22" s="6" t="n">
        <v>15821</v>
      </c>
    </row>
    <row r="23">
      <c r="A23" s="4" t="inlineStr">
        <is>
          <t>Total current liabilities</t>
        </is>
      </c>
      <c r="B23" s="6" t="n">
        <v>160222</v>
      </c>
      <c r="C23" s="6" t="n">
        <v>105688</v>
      </c>
    </row>
    <row r="24">
      <c r="A24" s="4" t="inlineStr">
        <is>
          <t>Non-current lease liabilities</t>
        </is>
      </c>
      <c r="B24" s="6" t="n">
        <v>3177</v>
      </c>
    </row>
    <row r="25">
      <c r="A25" s="4" t="inlineStr">
        <is>
          <t>Total liabilities</t>
        </is>
      </c>
      <c r="B25" s="6" t="n">
        <v>163399</v>
      </c>
      <c r="C25" s="6" t="n">
        <v>105688</v>
      </c>
    </row>
    <row r="26">
      <c r="A26" s="3" t="inlineStr">
        <is>
          <t>Stockholders' equity:</t>
        </is>
      </c>
    </row>
    <row r="27">
      <c r="A27" s="4" t="inlineStr">
        <is>
          <t>Additional paid-in capital</t>
        </is>
      </c>
      <c r="B27" s="6" t="n">
        <v>103590</v>
      </c>
      <c r="C27" s="6" t="n">
        <v>86040</v>
      </c>
    </row>
    <row r="28">
      <c r="A28" s="4" t="inlineStr">
        <is>
          <t>Retained earnings</t>
        </is>
      </c>
      <c r="B28" s="6" t="n">
        <v>213351</v>
      </c>
      <c r="C28" s="6" t="n">
        <v>113953</v>
      </c>
    </row>
    <row r="29">
      <c r="A29" s="4" t="inlineStr">
        <is>
          <t>Total stockholders' equity</t>
        </is>
      </c>
      <c r="B29" s="6" t="n">
        <v>317014</v>
      </c>
      <c r="C29" s="6" t="n">
        <v>200064</v>
      </c>
    </row>
    <row r="30">
      <c r="A30" s="4" t="inlineStr">
        <is>
          <t>Total liabilities and stockholders’ equity</t>
        </is>
      </c>
      <c r="B30" s="6" t="n">
        <v>480413</v>
      </c>
      <c r="C30" s="6" t="n">
        <v>305752</v>
      </c>
    </row>
    <row r="31">
      <c r="A31" s="4" t="inlineStr">
        <is>
          <t>Common Class A</t>
        </is>
      </c>
    </row>
    <row r="32">
      <c r="A32" s="3" t="inlineStr">
        <is>
          <t>Stockholders' equity:</t>
        </is>
      </c>
    </row>
    <row r="33">
      <c r="A33" s="4" t="inlineStr">
        <is>
          <t>Common stock value</t>
        </is>
      </c>
      <c r="B33" s="6" t="n">
        <v>40</v>
      </c>
      <c r="C33" s="6" t="n">
        <v>33</v>
      </c>
    </row>
    <row r="34">
      <c r="A34" s="4" t="inlineStr">
        <is>
          <t>Common Class B</t>
        </is>
      </c>
    </row>
    <row r="35">
      <c r="A35" s="3" t="inlineStr">
        <is>
          <t>Stockholders' equity:</t>
        </is>
      </c>
    </row>
    <row r="36">
      <c r="A36" s="4" t="inlineStr">
        <is>
          <t>Common stock value</t>
        </is>
      </c>
      <c r="B36" s="7" t="n">
        <v>33</v>
      </c>
      <c r="C36" s="7" t="n">
        <v>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generally accepted accounting principles in the United States, or GAAP, and applicable rules and regulations of the Securities and Exchange Commission. The accompanying consolidated financial statements include the balances of Revolve Group, Inc. and all of its subsidiaries. All intercompany transactions and balances have been eliminated in consolidation. These reclassifications had no effect on the reported results of operations. Our fiscal year ends on December 31 of each year.</t>
        </is>
      </c>
    </row>
    <row r="5">
      <c r="A5" s="4" t="inlineStr">
        <is>
          <t>Impact of COVID-19 on Our Business</t>
        </is>
      </c>
      <c r="B5" s="4" t="inlineStr">
        <is>
          <t>Impact of COVID-19 on Our Business The COVID-19 pandemic had a material adverse impact on our business operations and operating results for 2020. In particular, as a result of social distancing and stay-at-home orders around the world that commenced in March 2020, demand for our largest product categories that are focused on social occasions had been significantly negatively impacted. Furthermore, during 2020 we were unable to host large-scale, in-person events that are key to driving awareness, traffic and new customers. As our net sales, business operations and operating results improved in mid-2020, we began to sequentially increase our inventory purchases and incur certain operating expenses to support the improving trends in consumer demand. Our net sales, business operations and operating results continued to improve throughout 2021 due to increased demand as a result of our ability to acquire new customers and engage with our existing customers, and among other things, the easing of stay-at-home orders and other restrictions in certain states and countries, U.S. government stimulus payments and the accelerated rollout of vaccinations in the United States and some of our other key markets. With the improving trends, we continued to invest in inventory to support the consumer demand, increased our investment in headcount and cautiously increased the frequency and scale of in-person marketing activations. While demand for our products improved, the extent of this increased demand in the future remains uncertain. In particular, the recent rise of cases primarily as a result of COVID-19 variants, has resulted in restrictions being reinstated in certain cities and states in the United States as well as certain key markets around the world. We believe that our existing cash and cash e quivalents and cash flows from operations will be sufficient to meet our anticipated cash needs for at least the next 12 months. However, our liquidity assumptions may prove to be incorrect given the continued uncertainty of the COVID-19 pandemic, and we could exhaust our available financial resources sooner than we currently expect.</t>
        </is>
      </c>
    </row>
    <row r="6">
      <c r="A6" s="4" t="inlineStr">
        <is>
          <t>Reverse Split</t>
        </is>
      </c>
      <c r="B6" s="4" t="inlineStr">
        <is>
          <t>Reverse Split On May 24, 2019, we effected a one-for-22.31 reverse split of all of our issued and outstanding Class T units and Class A units. All figures have been presented on the basis of the reverse split wherever applicable for all the periods presented in these consolidated financial statements.</t>
        </is>
      </c>
    </row>
    <row r="7">
      <c r="A7" s="4" t="inlineStr">
        <is>
          <t>Corporate Conversion</t>
        </is>
      </c>
      <c r="B7" s="4" t="inlineStr">
        <is>
          <t>Corporate Conversion Prior to our initial public offering, or IPO, we operated as a Delaware limited liability company under the name Revolve Group, LLC. In connection with the IPO, Revolve Group, LLC converted into a Delaware corporation and changed its name to Revolve Group, Inc. so that the top-tier entity in our corporate structure was a corporation rather than a limited liability company, which we refer to as the Corporate Conversion. In conjunction with the Corporate Conversion, all of the outstanding Class T and Class A units of Revolve Group, LLC were converted into an aggregate of 67,889,013 shares of our Class B common stock. The holders of Class T units received an aggregate of 2,400,960 shares, representing the total preference amount for the Class T units. The remaining 65,488,053 shares of our Class B common stock were allocated on a pro rata basis to the Class T and Class A unitholders based on the number of units held by each holder. In connection with the Corporate Conversion, Revolve Group, Inc. holds all property and assets of Revolve Group, LLC and assumed all of the debts and obligations of Revolve Group, LLC. The members of the board of managers and the officers of Revolve Group, LLC became the members of the board of directors and the officers of Revolve Group, Inc.</t>
        </is>
      </c>
    </row>
    <row r="8">
      <c r="A8" s="4" t="inlineStr">
        <is>
          <t>Initial Public Offering</t>
        </is>
      </c>
      <c r="B8" s="4" t="inlineStr">
        <is>
          <t>Initial Public Offering On June 7, 2019, we completed an IPO, in which we issued and sold 2,941,176 shares of our Class A common stock at a public offering price of $ 18.00 per share. We received approximately $ 45.8 million in net proceeds after deducting $ 3.3 million of underwriting discounts and approximately $ 3.8 million in offering costs. Upon the closing of the IPO, we used $ 40.8 million of the net proceeds from the offering to repurchase an aggregate of 2,400,960 shares of Class B common stock held by TSG6 L.P. and certain of its affiliates, or TSG, and Capretto, LLC. In June 2019, we issued and sold an additional 441,176 shares of Class A common stock at a price of $ 18.00 per share following the underwriters’ exercise of their option to purchase additional shares and received proceeds of $ 7.5 million, net of underwriting discounts and commissions of $ 0.5 million. In connection with the IPO, 10,147,059 Class B shares were converted into Class A shares by the selling stockholders.</t>
        </is>
      </c>
    </row>
    <row r="9">
      <c r="A9" s="4" t="inlineStr">
        <is>
          <t>Use of Estimates</t>
        </is>
      </c>
      <c r="B9"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allowance for sales returns, the valuation of deferred tax assets, inventory, equity‑based compensation, valuation of goodwill, reserves for income tax uncertainties and other contingencies, and breakage of store credit and gift cards.</t>
        </is>
      </c>
    </row>
    <row r="10">
      <c r="A10" s="4" t="inlineStr">
        <is>
          <t>Deferred Offering Costs</t>
        </is>
      </c>
      <c r="B10" s="4" t="inlineStr">
        <is>
          <t>Deferred Offering Costs Deferred offering costs of $ 3.8 million, which consisted of direct incremental legal, consulting, accounting fees and other direct costs relating to the IPO, were capitalized and offset against proceeds upon the consummation of the IPO, which became effective on June 6, 2019. In the third and fourth quarters of 2019, we paid an additional $ 0.5 million in offering costs.</t>
        </is>
      </c>
    </row>
    <row r="11">
      <c r="A11" s="4" t="inlineStr">
        <is>
          <t>Net Sales</t>
        </is>
      </c>
      <c r="B11" s="4" t="inlineStr">
        <is>
          <t>Net Sales On January 1, 2019 we adopted Accounting Standard Update, or ASU, No. 2014-09, Revenue from Contracts with Customers (Topic 606) , and its subsequent updates, which replaces most existing revenue recognition guidance under Accounting Standards Codification, or ASC, 605. It provides principles for recognizing revenue for the transfer of promised goods or services to customers with the consideration to which the entity expects to be entitled in exchange for those goods or services. Upon the adoption of ASC 606 under the modified retrospective approach, we recorded a net increase of $ 0.3 million to beginning retained earnings as of January 1, 2019 resulting primarily from the recognition of breakage revenue from estimated unredeemed store credit and gift cards over the expected customer redemption period. In addition, we prospectively included expected merchandise to be returned, net of related costs, within prepaid expenses and other current assets rather than including it in our inventory balance within our consolidated balance sheets. Results for reporting periods beginning January 1, 2019 and thereafter are presented under ASC 606, while prior period amounts have not been adjusted and continue to be reported in accordance with ASC 605. Revenue is primarily derived from the sale of apparel merchandise through our sites and, when applicable, shipping revenue. In accordance with ASC 606,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A contract is created with our customer at the time the order is placed by the customer, which creates a performance obligation to deliver the product to the customer. We recognize revenue for the performance obligation at the time control of the merchandise passes to the customer, which is at the time of shipment. In addition, we have elected to treat shipping and handling as fulfillment activities and not a separate performance obligation. In March 2020 we launched the REVOLVE Loyalty Club within the REVOLVE segment and in April 2021 we expanded the program to include the FWRD segment. Eligible customers who enroll in the program will generally earn points for every dollar spent and will automatically receive a $ 20 reward once they earn 2,000 points. We defer revenue based on an allocation of the price of the customer purchase and the estimated standalone selling price of the points earned. Revenue is recognized once the reward is redeemed or expires or once unconverted points expire. Rewards generally expire 90 days after they are issued and unconverted points generally expire if a customer fails to engage in any activity that generates points for a period of one year or if their participation in the program is otherwise terminated. In accordance with our policy on returns and exchanges, merchandise returns are generally accepted for full refund if returned within 30 days of the original purchase date and may be exchanged up to 60 days from the original purchase date. We modify our policy during the holiday season to extend the return and exchange period. In addition, to provide our customers with more flexibility to return or exchange during this time of increased social distancing as a result of the COVID-19 pandemic, merchandise returns for purchases made starting in March 2020 may be accepted for full refund if returned within 60 days of the original purchase date and may be exchanged up to 90 days from the original purchase date. At the time of sale, we establish a reserve for merchandise returns, based on historical experience, merchandise mix and expected future returns, which is recorded as a reduction of sales. Accordingly, cost of sales is also reduced and an offsetting asset is recorded within prepaid expenses and other current assets for expected merchandise to be returned. The following table presents a rollforward of our sales return reserve for the years ended December 31, 2021, 2020, and 2019 (in thousands):
December 31,
2021 2020 2019
Beginning balance $ 25,602 $ 35,104 $ 29,184
Returns ( 870,445 ) ( 489,712 ) ( 691,953 )
Provisions 894,139 480,210 697,873
Ending balance $ 49,296 $ 25,602 $ 35,104 We may also issue store credit in lieu of cash refunds or exchanges and sell gift cards without expiration dates to our customers. Store credits issued and proceeds from the issuance of gift cards are recorded as deferred revenue and recognized as revenue when the store credit or gift cards are redeemed or upon inclusion in our store credit and gift card breakage estimates. Revenue recognized in net sales on breakage on store credit and gift cards was $ 1.2 million, $ 1.3 million and $ 2.4 million for the years ended December 31, 2021, 2020 and 2019, respectively. Sales taxes and duties collected from customers and remitted to governmental authorities are accounted for on a net basis and therefore are excluded from net sales. We currently collect sales taxes in all states that have adopted laws imposing sales tax collection obligations on out-of-state retailers and are subject to audits by state governments of sales tax collection obligations on out-of-state retailers in jurisdictions where we do not currently collect sales taxes, whether for prior years or prospectively. No significant interest or penalties related to sales taxes are recognized in the accompanying consolidated financial statements. We have exposure to losses from fraudulent credit card charges. We record losses when incurred related to these fraudulent charges as amounts have historically been insignificant. See Note 11, Segment Information , for disaggregation of revenue by reportable segment, geographic area and product category.</t>
        </is>
      </c>
    </row>
    <row r="12">
      <c r="A12" s="4" t="inlineStr">
        <is>
          <t>Cost of Sales</t>
        </is>
      </c>
      <c r="B12" s="4" t="inlineStr">
        <is>
          <t>Cost of Sales Cost of sales consists of the purchase price of merchandise sold to customers and includes import duties, net of drawback claims, and other taxes, inbound freight costs, receiving costs, defective merchandise returned from customers, inventory write-offs, and other miscellaneous shrinkage .</t>
        </is>
      </c>
    </row>
    <row r="13">
      <c r="A13" s="4" t="inlineStr">
        <is>
          <t>Fulfillment</t>
        </is>
      </c>
      <c r="B13" s="4" t="inlineStr">
        <is>
          <t>Fulfillment Fulfillment expenses primarily consist of those costs incurred in operating and staffing the fulfillment center, including costs attributable to inspecting and warehousing inventories, picking, packaging and preparing customer orders for shipment. Fulfillment expenses also include the cost of warehousing facilities.</t>
        </is>
      </c>
    </row>
    <row r="14">
      <c r="A14" s="4" t="inlineStr">
        <is>
          <t>Selling and Distribution</t>
        </is>
      </c>
      <c r="B14" s="4" t="inlineStr">
        <is>
          <t>Selling and Distribution Selling and distribution expenses consist of customer service, shipping and other transportation costs incurred delivering merchandise to customers and customers returning merchandise, merchant processing fees, and shipping supplies. The amount of shipping and handling costs included in selling and distribution is $ 84.8 million, $ 52.3 million, and $ 57.0 million for the years ended December 31, 2021, 2020, and 2019, respectively.</t>
        </is>
      </c>
    </row>
    <row r="15">
      <c r="A15" s="4" t="inlineStr">
        <is>
          <t>Marketing</t>
        </is>
      </c>
      <c r="B15" s="4" t="inlineStr">
        <is>
          <t>Marketing Marketing expenses are expensed as incurred and consist primarily of targeted online performance marketing costs, such as paid search/product listing ads, paid social, retargeting, affiliate marketing, search engine optimization, personalized email marketing and mobile “push” communications through our app. Marketing expenses also include brand marketing investments, including events, fees paid to influencers, and other forms of online and offline marketing. Marketing expenses are primarily related to growing and retaining the customer base.</t>
        </is>
      </c>
    </row>
    <row r="16">
      <c r="A16" s="4" t="inlineStr">
        <is>
          <t>General and Administrative</t>
        </is>
      </c>
      <c r="B16" s="4" t="inlineStr">
        <is>
          <t>General and Administrative General and administrative expenses consist primarily of payroll and related benefit costs and equity‑based compensation expense for employees involved in general corporate functions including merchandising, marketing, studio and technology, as well as costs associated with the use by these functions of facilities and equipment, including depreciation, rent and other occupancy expenses.</t>
        </is>
      </c>
    </row>
    <row r="17">
      <c r="A17" s="4" t="inlineStr">
        <is>
          <t>Earnings (Net Loss) per Share</t>
        </is>
      </c>
      <c r="B17" s="4" t="inlineStr">
        <is>
          <t>Earnings (Net Loss) per Share Basic earnings (net loss) per share is computed by dividing the net income (loss) attributable to common stockholders by the weighted-average number of common shares outstanding during the period. Diluted earnings (net loss) per share represents net income (loss) divided by the weighted-average number of common shares outstanding, inclusive of the effect of dilutive stock options and restricted stock units, or RSUs. See Note 10, Earnings (Net Loss) per Share , for further information.</t>
        </is>
      </c>
    </row>
    <row r="18">
      <c r="A18" s="4" t="inlineStr">
        <is>
          <t>Cash and Cash Equivalents</t>
        </is>
      </c>
      <c r="B18" s="4" t="inlineStr">
        <is>
          <t>Cash and Cash Equivalents We maintain the majority of our cash and cash equivalents in money market funds and checking accounts with major financial institutions within the United States. Deposits in these institutions may exceed federally insured limits.</t>
        </is>
      </c>
    </row>
    <row r="19">
      <c r="A19" s="4" t="inlineStr">
        <is>
          <t>Accounts Receivable, Net</t>
        </is>
      </c>
      <c r="B19" s="4" t="inlineStr">
        <is>
          <t>Accounts Receivable, Net Accounts receivable are composed primarily of amounts due from financial institutions related to credit card sales. We do not maintain an allowance for doubtful accounts related to these receivables as payment is typically received in full within a few business days after the sale. We carry the remaining portion of accounts receivable at invoiced amounts less allowances for doubtful accounts and other deductions. Allowance for doubtful accounts was insignificant at both December 31, 2021 and 2020. Management evaluates the ability to collect accounts receivable based on a combination of factors. An allowance for doubtful accounts is maintained based on the length of time receivables are past due and the status of a customer’s financial position. Receivables are written off in the period deemed uncollectible after collection efforts have proven unsuccessful. We do not accrue interest on our trade receivables.</t>
        </is>
      </c>
    </row>
    <row r="20">
      <c r="A20" s="4" t="inlineStr">
        <is>
          <t>Inventory</t>
        </is>
      </c>
      <c r="B20" s="4" t="inlineStr">
        <is>
          <t>Inventory Inventories are stated at the lower of cost and net realizable value. Cost is determined using the specific identification method. Cost of inventory includes import duties and other taxes and transport and handling costs. We write down inventory when it appears that the carrying cost of the inventory may not be recovered through subsequent sale of the inventory. We analyze the quantity of inventory on hand, the quantity sold in the past year, the anticipated sales volume, the expected sales price and the cost of making the sale when evaluating the value of our inventory. If the sales volume or sales price of specific products declines, additional write-downs may be required.</t>
        </is>
      </c>
    </row>
    <row r="21">
      <c r="A21" s="4" t="inlineStr">
        <is>
          <t>Prepaid Expenses and Other Current Assets</t>
        </is>
      </c>
      <c r="B21" s="4" t="inlineStr">
        <is>
          <t>Prepaid Expenses and Other Current Assets Prepaid expenses and other current assets consist primarily of expected merchandise returns net of related costs, advanced payments on inventory to be delivered from vendors, prepaid packaging, and prepaid insurance.</t>
        </is>
      </c>
    </row>
    <row r="22">
      <c r="A22" s="4" t="inlineStr">
        <is>
          <t>Property and Equipment, Net</t>
        </is>
      </c>
      <c r="B22" s="4" t="inlineStr">
        <is>
          <t>Property and Equipment, Net Property and equipment are stated at cost net of accumulated depreciation and amortization. Repair and maintenance costs are expensed as incurred. Depreciation is calculated on the straight‑line method over the estimated useful lives of the assets. The estimated useful lives of equipment and fixtures, and leasehold improvements range from three to five years or if shorter, the remaining lease term for leasehold improvements . The estimated useful life of our capitalized software is three years .</t>
        </is>
      </c>
    </row>
    <row r="23">
      <c r="A23" s="4" t="inlineStr">
        <is>
          <t>Leases</t>
        </is>
      </c>
      <c r="B23" s="4" t="inlineStr">
        <is>
          <t>Leases We lease office and warehouse space and equipment used in connection with our operations under various operating leases, some of which provide for rental payments on a graduated basis, rent holidays and other incentives. As of January 1, 2021, upon the adoption of ASU No. 2016-02, Leases (Topic 842) as noted below, operating leases with a term greater than one year are recorded on the consolidated balance sheets as right-of-use lease assets and lease liabilities at the commencement date. These balances are initially recorded at the present value of future minimum lease payments calculated using our incremental borrowing rate and expected lease term, which includes options to extend or terminate the lease which we are reasonably certain to exercise and adjusted for items such as initial direct costs paid or incentives received. A right-of-use lease asset and lease liability are not recognized for leases with an initial term of 12 months or less, and the lease expense is recognized on a straight-line basis over the lease term. We also elected to combine lease and non-lease components on all new or modified leases into a single lease component.</t>
        </is>
      </c>
    </row>
    <row r="24">
      <c r="A24" s="4" t="inlineStr">
        <is>
          <t>Impairment of Long-Lived Assets</t>
        </is>
      </c>
      <c r="B24" s="4" t="inlineStr">
        <is>
          <t>Impairment of Long-Lived Assets We review long‑lived assets for possible impairment whenever events or changes in circumstances indicate the carrying amount may not be recoverable. This determination includes evaluation of factors such as future asset utilization and future net undiscounted cash flows expected to result from the use of the assets. If circumstances require a long‑lived asset or asset group be tested for possible impairment, we first compare undiscounted cash flows expected to be generated by that asset group to its carrying amount. If the carrying amount of the long‑lived asset or asset group is not recoverable on an undiscounted cash flow basis, an impairment is recognized to the extent that the carrying amount exceeds its fair value. No impairment losses were recognized during the years ended December 31, 2021, 2020, and 2019.</t>
        </is>
      </c>
    </row>
    <row r="25">
      <c r="A25" s="4" t="inlineStr">
        <is>
          <t>Goodwill</t>
        </is>
      </c>
      <c r="B25" s="4" t="inlineStr">
        <is>
          <t>Goodwill Goodwill represents the excess of acquisition cost over the fair value of the related net assets acquired and is not subject to amortization. As of December 31, 2021 and 2020, we had goodwill of $ 2.0 million. We review our goodwill annually for impairment or when circumstances indicate its carrying value may not be recoverable. We perform this evaluation at the reporting unit level, comprised of the principle business units within our REVOLVE segment. In order to test for goodwill impairment, we compare the fair value of the reporting unit to its carrying value, including goodwill. If the fair value of the reporting unit is less than its carrying amount, goodwill is written down for the amount by which the carrying amount exceeds the reporting unit's fair value. However, the loss recognized cannot exceed the carrying amount of goodwill. We perform our annual impairment review of goodwill at December 31, and when a triggering event occurs between annual impairment tests. No goodwill impairment was recorded for the years ended December 31, 2021, 2020, and 2019.</t>
        </is>
      </c>
    </row>
    <row r="26">
      <c r="A26" s="4" t="inlineStr">
        <is>
          <t>Income Taxes</t>
        </is>
      </c>
      <c r="B2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are recorded net on the face of the balance shee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likely than-not of being sustained. Recognized income tax positions are measured at the largest amount that is greater than 50 % likely of being realized. Changes in recognition or measurement are reflected in the period in which the change in judgment occurs. Deferred tax assets are recognized to the extent it is believed that these assets are more likely than not to be realized. In assessing the realizability of deferred tax assets, management considers whether it is more-likely 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likely than‑not that we will realize the benefits of these deductible differences, net of the valuation allowance. The amount of the deferred tax asset considered realizable, however, could be reduced in the near term if estimates of future taxable income during the carryforward period are reduced.</t>
        </is>
      </c>
    </row>
    <row r="27">
      <c r="A27" s="4" t="inlineStr">
        <is>
          <t>Equity-based Compensation</t>
        </is>
      </c>
      <c r="B27" s="4" t="inlineStr">
        <is>
          <t>Equity-based Compensation We measure equity-based compensation expense associated with the awards granted based on their estimated fair values at the grant date. For awards with service conditions only, equity-based compensation expense is recognized over the requisite service period using the straight-line method. For awards with service and performance conditions, we recognize the compensation expense if and when we conclude that it is probable that the performance condition will be achieved. The Company reassesses the probability of achieving the performance condition at each reporting date. Forfeitures are recorded as they occur. See Note 9, Equity-based Compensation , for additional details.</t>
        </is>
      </c>
    </row>
    <row r="28">
      <c r="A28" s="4" t="inlineStr">
        <is>
          <t>Employee Benefit Plan</t>
        </is>
      </c>
      <c r="B28" s="4" t="inlineStr">
        <is>
          <t>Employee Benefit Plan We sponsor a qualified 401(k) defined contribution plan covering eligible employees. Participants may contribute a percentage of their pretax earnings annually, subject to limitations imposed by the Internal Revenue Service. We have the ability to make discretionary contributions to the 401(k) plan but have not done so to date.</t>
        </is>
      </c>
    </row>
    <row r="29">
      <c r="A29" s="4" t="inlineStr">
        <is>
          <t>Commitments and Contingencies</t>
        </is>
      </c>
      <c r="B29" s="4" t="inlineStr">
        <is>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30">
      <c r="A30" s="4" t="inlineStr">
        <is>
          <t>Fair Value Measurements</t>
        </is>
      </c>
      <c r="B30" s="4" t="inlineStr">
        <is>
          <t>Fair Value Measure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The carrying amounts for our cash and cash equivalents, accounts receivable, accounts payable, line of credit and accrued expenses approximate fair value due to their short-term maturities.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 Level 2 Inputs: Other than quoted prices included in Level 1 inputs that are observable for the asset or liability, either directly or indirectly, for substantially the full-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We consider all highly liquid investments purchased with a maturity of three months or less to be cash equivalents. Our cash equivalents are comprised of money market funds, which are valued based on Level 1 inputs consisting of quoted prices in active markets. Our cash equivalents as of December 31, 2021 and 2020 were $ 172.9 million and $ 117.9 million, respectively.</t>
        </is>
      </c>
    </row>
    <row r="31">
      <c r="A31" s="4" t="inlineStr">
        <is>
          <t>Comprehensive Income</t>
        </is>
      </c>
      <c r="B31" s="4" t="inlineStr">
        <is>
          <t>Comprehensive Income Comprehensive income consists of net income and foreign currency translation adjustments.</t>
        </is>
      </c>
    </row>
    <row r="32">
      <c r="A32" s="4" t="inlineStr">
        <is>
          <t>Related Party Transactions</t>
        </is>
      </c>
      <c r="B32" s="4" t="inlineStr">
        <is>
          <t>Related Party Transactions TSG is a related party of TSG6 L.P., a former investor in our Company. We incurred $ 0.5 million of management fees from TSG for the year ended December 31, 2019. There were no management fees incurred from TSG for the years ended December 31, 2021 and 2020. Upon the closing of our IPO, our management agreement with TSG was terminated. There were no amounts owed to TSG as of December 31, 2021 and 2020. As of December 31, 2020, TSG6 L.P. was no longer an investor in our Company.</t>
        </is>
      </c>
    </row>
    <row r="33">
      <c r="A33" s="4" t="inlineStr">
        <is>
          <t>Certain Risks And Concentrations</t>
        </is>
      </c>
      <c r="B33" s="4" t="inlineStr">
        <is>
          <t>Certain Risks and Concentrations We are subject to certain risks, including dependence on third‑party technology providers and hosting services for our website servers, exposure to risks associated with online commerce security, credit card fraud, as well as the interpretation of state and local laws and regulations in regards to the collection and remittance of sales and use taxes. We do not have significant vendor concentrations.</t>
        </is>
      </c>
    </row>
    <row r="34">
      <c r="A34" s="4" t="inlineStr">
        <is>
          <t>Recent Accounting Pronouncements and Recently Adopted Accounting Pronouncements</t>
        </is>
      </c>
      <c r="B34" s="4" t="inlineStr">
        <is>
          <t xml:space="preserve">Recent Accounting Pronouncements On December 31, 2021, we lost an emerging growth company status due to our becoming a "large accelerated filer" as defined in Rule 12b-2 of the Securities Exchange Act of 1934, as amended, which required us to significantly accelerate our compliance efforts to, for example, engage our independent registered public accounting firm to attest to the effectiveness of our internal controls as required by Section 404(b) of the Sarbanes-Oxley Act in our Annual Report on Form 10-K. Furthermore, as an emerging growth company, we had elected under the JOBS Act to delay adoption of new or revised accounting pronouncements applicable to public companies until such pronouncements are made applicable to private companies. Due to our ceasing to be an emerging growth company on December 31, 2021, we are no longer eligible to delay adoption of such new or revised accounting pronouncements applicable to public companies. Recently Adopted Accounting Pronouncements In February 2016, the Financial Accounting Standards Board, or FASB issued ASU No. 2016-02, Leases (Topic 842) . Under this ASU, a lessee is generally required to recognize the lessee’s rights and obligations resulting from leases on the balance sheet by recording a right-of-use asset and a lease liability. The new standard requires lessees to classify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In November 2019, the FASB issued ASU No. 2019-10 extending the effective date of this new lease standard by one year. In June 2020, the FASB issued ASU No. 2020-05, further extending the effective date by one year making it effective for emerging growth companies for annual periods beginning after December 15, 2021 and interim periods within fiscal years beginning after December 15, 2022, with early adoption permitted. As we lost our emerging growth company status at the end of fiscal year ended December 31, 2021, we adopted ASU 2016-02 during the fourth quarter of 2021 using the modified retrospective adoption method utilizing the simplified transition option available in ASC 842, which allows entities to continue to apply the legacy guidance in ASC 840, including its disclosure requirements, in the comparative periods presented in the year of adoption. The effective date of adoption was January 1, 2021 and as part of our adoption we retrospectively adjusted financial statements for the first three quarters of 2021. As of the effective date of adoption, we recognized a r ight-of-use lease asset of $ 9.7 million which was adjusted for $ 1.3 million previously recorded as deferred rent and $ 0.4 million previously recorded as prepaid rent and recorded $ 4.5 million in current operating lease liabilities and $ 5.9 million in operating lease liabilities, net of current portion. In addition, we have chosen to apply the transition package of three practical expedients which allow companies not to reassess whether agreements contain leases, the classification of leases, and the capitalization of initial direct costs. The Company did not elect the practical expedient to use hindsight when determining the lease term. As a result of adopting ASU 2016-02, the impact to our consolidated balance sheets as of March 31, 2021, June 30, 2021 and September 30, 2021 was as follows (in thousands):
March 31, 2021
As reported Impact As adjusted
Assets:
Prepaid expenses and other current assets $ 26,145 $ ( 439 ) $ 25,706
Total current assets 331,480 ( 439 ) 331,041
Right-of-use lease assets — 9,868 9,868
Total assets 359,817 9,429 369,246
Liabilities and stockholders' equity:
Current lease liabilities — 4,532 4,532
Other current liabilities 18,366 ( 1,042 ) 17,324
Total current liabilities 132,104 3,490 135,594
Non-current lease liabilities — 5,939 5,939
Total liabilities 132,104 9,429 141,533
Total liabilities and stockholders’ equity 359,817 9,429 369,246
June 30, 2021
As reported Impact As adjusted
Assets:
Prepaid expenses and other current assets $ 31,637 $ ( 443 ) $ 31,194
Total current assets 389,621 ( 443 ) 389,178
Right-of-use lease assets — 8,771 8,771
Total assets 419,666 8,328 427,994
Liabilities and stockholders' equity:
Current lease liabilities — 4,163 4,163
Other current liabilities 19,634 ( 862 ) 18,772
Total current liabilities 155,218 3,301 158,519
Non-current lease liabilities — 5,027 5,027
Total liabilities 155,218 8,328 163,546
Total liabilities and stockholders’ equity 419,666 8,328 427,994
September 30, 2021
As reported Impact As adjusted
Assets:
Prepaid expenses and other current assets $ 39,315 $ ( 401 ) $ 38,914
Total current assets 419,846 ( 401 ) 419,445
Right-of-use lease assets — 7,672 7,672
Total assets 449,311 7,271 456,582
Liabilities and stockholders' equity:
Current lease liabilities — 3,917 3,917
Other current liabilities 21,688 ( 754 ) 20,934
Total current liabilities 166,176 3,163 169,339
Non-current lease liabilities — 4,108 4,108
Total liabilities 166,176 7,271 173,447
Total liabilities and stockholders’ equity 449,311 7,271 456,582 As a result of adopting ASU 2016-02, the impact to our consolidated statements of cash flows for the three months ended March 31, 2021, six months ended June 30, 2021 and nine months ended September 30, 2021, was as follows (in thousands):
Three Months Ended March 31, 2021
As reported Impact As adjusted
Prepaid expenses and other current assets $ ( 5,815 ) $ 2 $ ( 5,813 )
Right-of-use lease assets and current and — ( 222 ) ( 222 )
Other current liabilities 2,545 220 2,765
Six Months Ended June 30, 2021
As reported Impact As adjusted
Prepaid expenses and other current assets $ ( 11,307 ) $ 6 $ ( 11,301 )
Right-of-use lease assets and current and — ( 406 ) ( 406 )
Other current liabilities 3,813 400 4,213
Nine Months Ended September 30, 2021
As reported Impact As adjusted
Prepaid expenses and other current assets $ ( 18,985 ) $ ( 36 ) $ ( 19,021 )
Right-of-use lease assets and current and — ( 472 ) ( 472 )
Other current liabilities 5,867 508 6,375 As a result of adopting ASU 2016-02, there was no impact to our consolidated statements of income. In June 2016, the FASB issued ASU No. 2016-13, Financial Instruments—Credit Losses (Topic 326): Measurement of Credit Losses on Financial Instruments . The standard requires entities to utilize a new impairment model, known as the current expected credit loss model which includes historical experience, current conditions, and reasonable and supportable forecasts. Under the new guidance, an entity recognizes an allowance for estimated credit losses upon recognition of the financial instrument. The new guidance also changes the impairment model for available-for-sale debt securities, requiring the use of an allowance to record estimated credit losses and subsequent recoveries. As we lost our emerging growth company status at the end of fiscal year ended December 31, 2021, we adopted ASU 2016-13 during the fourth quarter of 2021. The effective date of adoption was January 1, 2021 . This standard did not have a have a material impact on our consolidated financial statements and related disclosures. In January 2017, the FASB issued ASU No. 2017-04, Intangibles—Goodwill and Other (Topic 350): Simplifying the Test for Goodwill Impairment , which simplifies the accounting for goodwill impairment by removing step two from the goodwill impairment test. Under this new guidance, if the carrying amount of a reporting unit exceeds its estimated fair value, an impairment charge shall be recognized in an amount equal to that excess, limited to the total amount of goodwill allocated to that reporting unit. The update also eliminates the requirement for any reporting unit with a zero or negative carrying amount to perform a qualitative assessment. As we lost our emerging growth company status at the end of fiscal year ended December 31, 2021, we adopted ASU 2017-04 during the fourth quarter of 2021. The effective date of adoption was January 1, 2021 . This standard did not have a have a material impact on our consolidated financial statements and related disclosures. In December 2019, the FASB issued ASU No. 2019-12, Income Taxes (Topic 740): Simplifying the Accounting for Income Taxes , which is intended to simplify various aspects related to the accounting for income taxes. As we lost our emerging growth company status at the end of fiscal year ended December 31, 2021, we adopted ASU 2019-12 during the fourth quarter of 2021. The effective date of adoption was January 1, 2021 . This standard did not have a have a material impact on our consolidated financial statements and relate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1</t>
        </is>
      </c>
    </row>
    <row r="3">
      <c r="A3" s="4" t="inlineStr">
        <is>
          <t>Summary of Sales Return Reserve</t>
        </is>
      </c>
      <c r="B3" s="4" t="inlineStr">
        <is>
          <t xml:space="preserve">The following table presents a rollforward of our sales return reserve for the years ended December 31, 2021, 2020, and 2019 (in thousands):
December 31,
2021 2020 2019
Beginning balance $ 25,602 $ 35,104 $ 29,184
Returns ( 870,445 ) ( 489,712 ) ( 691,953 )
Provisions 894,139 480,210 697,873
Ending balance $ 49,296 $ 25,602 $ 35,104 </t>
        </is>
      </c>
    </row>
    <row r="4">
      <c r="A4" s="4" t="inlineStr">
        <is>
          <t>ASC 842</t>
        </is>
      </c>
    </row>
    <row r="5">
      <c r="A5" s="4" t="inlineStr">
        <is>
          <t>Schedule of Impact to Financial Statements</t>
        </is>
      </c>
      <c r="B5" s="4" t="inlineStr">
        <is>
          <t xml:space="preserve">As a result of adopting ASU 2016-02, the impact to our consolidated balance sheets as of March 31, 2021, June 30, 2021 and September 30, 2021 was as follows (in thousands):
March 31, 2021
As reported Impact As adjusted
Assets:
Prepaid expenses and other current assets $ 26,145 $ ( 439 ) $ 25,706
Total current assets 331,480 ( 439 ) 331,041
Right-of-use lease assets — 9,868 9,868
Total assets 359,817 9,429 369,246
Liabilities and stockholders' equity:
Current lease liabilities — 4,532 4,532
Other current liabilities 18,366 ( 1,042 ) 17,324
Total current liabilities 132,104 3,490 135,594
Non-current lease liabilities — 5,939 5,939
Total liabilities 132,104 9,429 141,533
Total liabilities and stockholders’ equity 359,817 9,429 369,246
June 30, 2021
As reported Impact As adjusted
Assets:
Prepaid expenses and other current assets $ 31,637 $ ( 443 ) $ 31,194
Total current assets 389,621 ( 443 ) 389,178
Right-of-use lease assets — 8,771 8,771
Total assets 419,666 8,328 427,994
Liabilities and stockholders' equity:
Current lease liabilities — 4,163 4,163
Other current liabilities 19,634 ( 862 ) 18,772
Total current liabilities 155,218 3,301 158,519
Non-current lease liabilities — 5,027 5,027
Total liabilities 155,218 8,328 163,546
Total liabilities and stockholders’ equity 419,666 8,328 427,994
September 30, 2021
As reported Impact As adjusted
Assets:
Prepaid expenses and other current assets $ 39,315 $ ( 401 ) $ 38,914
Total current assets 419,846 ( 401 ) 419,445
Right-of-use lease assets — 7,672 7,672
Total assets 449,311 7,271 456,582
Liabilities and stockholders' equity:
Current lease liabilities — 3,917 3,917
Other current liabilities 21,688 ( 754 ) 20,934
Total current liabilities 166,176 3,163 169,339
Non-current lease liabilities — 4,108 4,108
Total liabilities 166,176 7,271 173,447
Total liabilities and stockholders’ equity 449,311 7,271 456,582 As a result of adopting ASU 2016-02, the impact to our consolidated statements of cash flows for the three months ended March 31, 2021, six months ended June 30, 2021 and nine months ended September 30, 2021, was as follows (in thousands):
Three Months Ended March 31, 2021
As reported Impact As adjusted
Prepaid expenses and other current assets $ ( 5,815 ) $ 2 $ ( 5,813 )
Right-of-use lease assets and current and — ( 222 ) ( 222 )
Other current liabilities 2,545 220 2,765
Six Months Ended June 30, 2021
As reported Impact As adjusted
Prepaid expenses and other current assets $ ( 11,307 ) $ 6 $ ( 11,301 )
Right-of-use lease assets and current and — ( 406 ) ( 406 )
Other current liabilities 3,813 400 4,213
Nine Months Ended September 30, 2021
As reported Impact As adjusted
Prepaid expenses and other current assets $ ( 18,985 ) $ ( 36 ) $ ( 19,021 )
Right-of-use lease assets and current and — ( 472 ) ( 472 )
Other current liabilities 5,867 508 6,3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1</t>
        </is>
      </c>
    </row>
    <row r="3">
      <c r="A3" s="3" t="inlineStr">
        <is>
          <t>Goodwill And Intangible Assets Disclosure [Abstract]</t>
        </is>
      </c>
    </row>
    <row r="4">
      <c r="A4" s="4" t="inlineStr">
        <is>
          <t>Schedule of Gross Amounts and Accumulated Amortization of Acquired Identifiable Intangible Assets with Finite Useful Lives</t>
        </is>
      </c>
      <c r="B4" s="4" t="inlineStr">
        <is>
          <t>The gross amounts and accumulated amortization of our acquired identifiable intangible assets with finite useful lives as of December 31, 2021 and 2020, included in intangible assets, net in the accompanying consolidated balance sheets, are as follows (in thousands):
December 31,
Useful life 2021 2020
Customer relationships 3 – 6 years $ 381 $ 381
Trademarks (1) 4 – 10 years 3,241 3,148
Total intangible assets 3,622 3,529
Less accumulated amortization ( 2,410 ) ( 2,269 )
Total intangible assets, net $ 1,212 $ 1,260 (1) Includes $ 0.6 million and $ 0.7 million of intangible assets not subject to amortization as of December 31, 2021 and 2020, respectively.</t>
        </is>
      </c>
    </row>
    <row r="5">
      <c r="A5" s="4" t="inlineStr">
        <is>
          <t>Schedule of Future Estimated Amortization Expense of Acquired Identifiable Intangible Assets</t>
        </is>
      </c>
      <c r="B5" s="4" t="inlineStr">
        <is>
          <t xml:space="preserve">Future estimated amortization expense for acquired identifiable intangible assets is as follows (in thousands):
Amortization
Year ending December 31:
2022 $ 121
2023 117
2024 106
2025 96
2026 79
Thereafter 170
Total amortization expense $ 6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Property and equipment, net is summarized as follows (in thousands):
December 31,
2021 2020
Office and warehouse equipment and fixtures $ 10,873 $ 14,195
Computer equipment and capitalized software 5,818 7,839
Leasehold improvements 1,217 3,432
Other 385 397
Total property and equipment 18,293 25,863
Less accumulated depreciation and amortization ( 9,347 ) ( 14,652 )
Total property and equipment, net $ 8,946 $ 11,2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onents of Lease Expense</t>
        </is>
      </c>
      <c r="B4" s="4" t="inlineStr">
        <is>
          <t xml:space="preserve">The following table includes the components of our lease expense recorded in fulfillment expenses and general and administrative expenses in the accompanying consolidated statements of income.
Year Ended December 31,
2021
(in thousands)
Operating lease expense $ 4,528
Short-term lease expense 183
Variable lease expense 247
Total $ 4,958 </t>
        </is>
      </c>
    </row>
    <row r="5">
      <c r="A5" s="4" t="inlineStr">
        <is>
          <t>Summary of Future Minimum Lease Payments</t>
        </is>
      </c>
      <c r="B5" s="4" t="inlineStr">
        <is>
          <t>The following table presents future minimum lease payments and the impact of discounting as of December 31, 2021.
December 31, 2021
(in thousands)
2022 $ 3,851
2023 3,201
2024 —
2025 —
2026 —
Total minimum lease payments (1) 7,052
Less imputed interest ( 109 )
Present value of lease liabilities $ 6,943 (1) Excludes approximately $ 6.3 million of future minimum lease payments (undiscounted basis) for leases that had not commenced as of December 31, 2021. These leases are expected to commence in 2022 with lease terms ranging from three months to ten years from commencement. In addition, excludes approximately $ 7.3 million of future minimum lease payments (undiscounted basis) for a lease that we entered into in January 2022. This lease commenced in February 2022 and has a term of five years from commencement.</t>
        </is>
      </c>
    </row>
    <row r="6">
      <c r="A6" s="4" t="inlineStr">
        <is>
          <t>Summary of Supplemental Cash Flow Information</t>
        </is>
      </c>
      <c r="B6" s="4" t="inlineStr">
        <is>
          <t xml:space="preserve">Supplemental cash flow information related to our leases is as follows:
Year Ended December 31,
2021
(in thousands)
Cash paid for amounts included in the measurement of lease liabilities:
Operating cash flows - operating leases $ 5,321
Supplemental non-cash information:
Lease assets obtained in exchange for new operating lease liabilities 1,440 </t>
        </is>
      </c>
    </row>
    <row r="7">
      <c r="A7" s="4" t="inlineStr">
        <is>
          <t>Schedule of Future Minimum Lease Payments Under Noncancelable Operating Leases</t>
        </is>
      </c>
      <c r="B7" s="4" t="inlineStr">
        <is>
          <t xml:space="preserve">A schedule of the future minimum lease payments under noncancelable operating leases as of December 31, 2020, in accordance with ASC 840, was as follows:
December 31, 2020
(in thousands)
2021 $ 4,802
2022 3,201
2023 3,197
2024 —
2025 —
Total minimum lease payments $ 11,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Provision for Income Tax Expense (Benefit)</t>
        </is>
      </c>
      <c r="B4" s="4" t="inlineStr">
        <is>
          <t xml:space="preserve">The components of the provision for income tax expense (benefit) are as follows (in thousands):
December 31, 2021
Current Deferred Total
U.S. federal $ 6,233 $ ( 4,696 ) $ 1,537
State and local 2,008 ( 549 ) 1,459
Foreign 1,892 — 1,892
$ 10,133 $ ( 5,245 ) $ 4,888
December 31, 2020
Current Deferred Total
U.S. federal $ 975 $ 926 $ 1,901
State and local 381 550 931
Foreign 450 — 450
$ 1,806 $ 1,476 $ 3,282
December 31, 2019
Current Deferred Total
U.S. federal $ 8,446 $ ( 700 ) $ 7,746
State and local 4,218 ( 913 ) 3,305
Foreign 449 — 449
$ 13,113 $ ( 1,613 ) $ 11,500 </t>
        </is>
      </c>
    </row>
    <row r="5">
      <c r="A5" s="4" t="inlineStr">
        <is>
          <t>Schedule of Net Deferred Tax Assets (Liabilities)</t>
        </is>
      </c>
      <c r="B5" s="4" t="inlineStr">
        <is>
          <t xml:space="preserve">The components of net deferred tax assets (liabilities) are as follows (in thousands):
December 31,
2021 2020
Deferred tax assets:
Accrued liabilities, reserves and other $ 13,265 $ 8,775
UNICAP 4,419 2,513
Tax basis goodwill 1,484 1,791
Investment in FWRD 2,502 2,528
Equity-based compensation 1,600 1,693
Deferred revenue 1,694 1,319
Net operating loss 113 28
Gross deferred tax assets 25,077 18,647
Valuation allowance ( 27 ) ( 28 )
Deferred tax assets, net of valuation allowance 25,050 18,619
Deferred tax liabilities:
Accrued expenses and reserves ( 3,994 ) ( 2,317 )
State taxes ( 420 ) ( 585 )
Depreciation ( 1,577 ) ( 1,903 )
Total gross deferred liabilities ( 5,991 ) ( 4,805 )
Net deferred tax assets $ 19,059 $ 13,814 </t>
        </is>
      </c>
    </row>
    <row r="6">
      <c r="A6" s="4" t="inlineStr">
        <is>
          <t>Schedule of Effective Tax Rate</t>
        </is>
      </c>
      <c r="B6" s="4" t="inlineStr">
        <is>
          <t>Our effective tax rate was different than the statutory U.S. federal income tax rate for the following reasons:
December 31,
2021 2020 2019
Computed “expected” tax expense 21.0 % 21.0 % 21.0 %
Valuation allowance — ( 1.0 ) ( 1.1 )
State and local income taxes, net of federal tax benefit 1.1 1.2 5.8
Foreign-derived intangible income ( 0.4 ) ( 0.2 ) ( 1.3 )
Permanent items 0.1 0.5 1.2
Equity-based compensation ( 16.8 ) ( 15.9 ) ( 1.2 )
Other ( 0.3 ) ( 0.1 ) —
4.7 % 5.5 % 2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Weighted Average Valuation Assumptions of Grants</t>
        </is>
      </c>
      <c r="B4" s="4" t="inlineStr">
        <is>
          <t xml:space="preserve">The weighted average assumptions for the grants in the years ended December 31, 2021, 2020 and 2019 are provided in the following table:
December 31,
2021 2020 2019
Valuation assumptions:
Expected dividend yield — % — % — %
Expected volatility 41.1 % 40.2 % 37.3 %
Expected term (years) 6.5 6.5 6.5
Risk-free interest rate 1.2 % 0.6 % 2.4 % </t>
        </is>
      </c>
    </row>
    <row r="5">
      <c r="A5" s="4" t="inlineStr">
        <is>
          <t>Summary of Equity Option Activity</t>
        </is>
      </c>
      <c r="B5" s="4" t="inlineStr">
        <is>
          <t xml:space="preserve">Option activity under the 2013 and 2019 Plans is as follows:
Number of Weighted Weighted Aggregate
Balance at January 1, 2021 4,121,225 $ 9.20 7.0 $ 87,842
Granted 171,105 54.12 7.9
Exercised ( 1,822,663 ) 7.03 —
Forfeited ( 124,380 ) 21.89 —
Expired ( 3,016 ) 15.27 —
Balance at December 31, 2021 2,342,271 13.48 7.5 100,232
Exercisable at December 31, 2021 446,294 11.00 5.8 20,101
Vested and expected to vest 2,342,271 13.48 7.5 100,232 </t>
        </is>
      </c>
    </row>
    <row r="6">
      <c r="A6" s="4" t="inlineStr">
        <is>
          <t>Summary of RSU Award Activity</t>
        </is>
      </c>
      <c r="B6" s="4" t="inlineStr">
        <is>
          <t>RSU award activity under the 2019 Plan is as follows:
Class A Weighted Weighted Aggregate
Unvested at January 1, 2021 20,140 $ 15.89 1.2 $ 628
Granted (1) 26,787 49.68 0.3 —
Vested ( 14,591 ) 15.76
Forfeited — —
Unvested at December 31, 2021 32,336 43.94 0.6 1,812 (1) Includes an adjustment of 8,876 shares underlying performance-based RSU awards made during the year ended December 31, 2021. The vesting of such RSUs is based upon the Company’s current performance against predefined financial targ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Net Loss) per Share (Tables)</t>
        </is>
      </c>
      <c r="B1" s="2" t="inlineStr">
        <is>
          <t>12 Months Ended</t>
        </is>
      </c>
    </row>
    <row r="2">
      <c r="B2" s="2" t="inlineStr">
        <is>
          <t>Dec. 31, 2021</t>
        </is>
      </c>
    </row>
    <row r="3">
      <c r="A3" s="3" t="inlineStr">
        <is>
          <t>Earnings Per Share [Abstract]</t>
        </is>
      </c>
    </row>
    <row r="4">
      <c r="A4" s="4" t="inlineStr">
        <is>
          <t>Schedule of Calculation of Basic and Diluted Earnings (Net Loss) per Share</t>
        </is>
      </c>
      <c r="B4" s="4" t="inlineStr">
        <is>
          <t>The following table presents the calculation of basic and diluted earnings (net loss) per share:
Year Ended December 31,
2021 2020 2019
Class A Class B Class A Class B Class A Class B
Numerator
Net income $ 51,426 $ 48,414 $ 16,165 $ 40,625 $ 4,805 $ 30,862
Repurchase of Class B common stock — — — — ( 5,499 ) ( 35,317 )
Net income (loss) attributable to 51,426 48,414 16,165 40,625 ( 694 ) ( 4,455 )
Reallocation of undistributed earnings 48,414 — 40,625 — — —
Reallocation of undistributed earnings — 1,403 — 513 — —
Net income (loss) attributable to $ 99,840 $ 49,817 $ 56,790 $ 41,138 $ ( 694 ) $ ( 4,455 )
Denominator
Weighted average shares used to 37,350 35,163 19,861 49,912 7,719 49,575
Conversion of Class B to Class A 35,163 — 49,912 — — —
Effect of dilutive stock options 2,034 2,034 2,285 2,285 — —
Weighted average number of shares 74,547 37,197 72,058 52,197 7,719 49,575
Earnings (net loss) per share:
Basic $ 1.38 $ 1.38 $ 0.81 $ 0.81 $ ( 0.09 ) $ ( 0.09 )
Diluted $ 1.34 $ 1.34 $ 0.79 $ 0.79 $ ( 0.09 ) $ ( 0.09 )</t>
        </is>
      </c>
    </row>
    <row r="5">
      <c r="A5" s="4" t="inlineStr">
        <is>
          <t>Schedule of Antidilutive Securities Excluded from Computation of Basic and Diluted Earnings (Net Loss) per Share</t>
        </is>
      </c>
      <c r="B5" s="4" t="inlineStr">
        <is>
          <t xml:space="preserve">The following have been excluded from the computation of basic and diluted earnings (net loss) per share as their effect would have been anti-dilutive (in thousands):
Year Ended December 31,
2021 2020 2019
Stock options to purchase common 456 4,188 4,9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Net Sales and Gross Profit of Reportable Segments</t>
        </is>
      </c>
      <c r="B4" s="4" t="inlineStr">
        <is>
          <t xml:space="preserve">The following table summarizes our net sales and gross profit for each of our reportable segments (in thousands):
Year Ended December 31,
2021 2020 2019
Net sales
REVOLVE $ 745,127 $ 500,898 $ 527,251
FWRD 146,263 79,751 73,742
Total $ 891,390 $ 580,649 $ 600,993
Gross profit
REVOLVE $ 420,151 $ 272,018 $ 292,042
FWRD 69,672 33,262 29,911
Total $ 489,823 $ 305,280 $ 321,953 </t>
        </is>
      </c>
    </row>
    <row r="5">
      <c r="A5" s="4" t="inlineStr">
        <is>
          <t>Schedule of Net Sales by Geographic Area</t>
        </is>
      </c>
      <c r="B5" s="4" t="inlineStr">
        <is>
          <t>All of our long-lived assets and goodwill are located in the United States as of the years ended December 31, 2021, 2020 and 2019. The following table lists net sales by geographic area (in thousands):
Year Ended December 31,
2021 2020 2019
United States $ 726,292 $ 467,515 $ 502,882
Rest of the world (1) 165,098 113,134 98,111
Total net sales $ 891,390 $ 580,649 $ 600,993 (1) No individual country exceeded 10% of total net sales for any period presented.</t>
        </is>
      </c>
    </row>
    <row r="6">
      <c r="A6" s="4" t="inlineStr">
        <is>
          <t>Summary of Net Sales and Percentage of Net Sales by Product Category</t>
        </is>
      </c>
      <c r="B6" s="4" t="inlineStr">
        <is>
          <t xml:space="preserve">The following tables summarize net sales and percentage of net sales by product category for the years ended December 31, 2021, 2020 and 2019 (in thousands):
Year Ended December 31,
2021 2020 2019
Net Sales
Fashion Apparel $ 467,257 $ 322,436 $ 312,459
Dresses 223,203 131,015 178,197
Handbags, Shoes and Accessories 164,565 94,742 84,298
Beauty 30,049 24,454 11,420
Other (1) 6,316 8,002 14,619
Total net sales $ 891,390 $ 580,649 $ 600,993
As a percentage of net sales
Fashion Apparel 52 % 56 % 52 %
Dresses 25 % 23 % 30 %
Handbags, Shoes and Accessories 19 % 16 % 14 %
Beauty 3 % 4 % 2 %
Other (1) 1 % 1 % 2 %
Total net sales 100 % 100 % 100 % (1) Includes deferred revenue, shipping revenue and other revenu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tail of Certain Balance Sheet Accounts (Tables)</t>
        </is>
      </c>
      <c r="B1" s="2" t="inlineStr">
        <is>
          <t>12 Months Ended</t>
        </is>
      </c>
    </row>
    <row r="2">
      <c r="B2" s="2" t="inlineStr">
        <is>
          <t>Dec. 31, 2021</t>
        </is>
      </c>
    </row>
    <row r="3">
      <c r="A3" s="3" t="inlineStr">
        <is>
          <t>Balance Sheet Related Disclosures [Abstract]</t>
        </is>
      </c>
    </row>
    <row r="4">
      <c r="A4" s="4" t="inlineStr">
        <is>
          <t>Schedule of Prepaid Expenses and Other Current Assets</t>
        </is>
      </c>
      <c r="B4" s="4" t="inlineStr">
        <is>
          <t xml:space="preserve">Prepaid expenses and other current assets consist of the following (in thousands):
December 31,
2021 2020
Expected merchandise returns, net $ 18,521 $ 9,585
Advanced payments on inventory to be delivered from vendors 13,059 5,224
Prepaid insurance 1,859 1,425
Other 8,675 4,096
Total prepaid expenses and other current assets $ 42,114 $ 20,330 </t>
        </is>
      </c>
    </row>
    <row r="5">
      <c r="A5" s="4" t="inlineStr">
        <is>
          <t>Schedule of Accrued Expenses</t>
        </is>
      </c>
      <c r="B5" s="4" t="inlineStr">
        <is>
          <t xml:space="preserve">Accrued expenses consist of the following (in thousands):
December 31,
2021 2020
Marketing $ 11,023 $ 6,463
Salaries and related benefits 8,216 9,158
Sales taxes 5,594 2,750
Selling and distribution 3,893 3,379
Other 5,173 2,983
Total accrued expenses $ 33,899 $ 24,733 </t>
        </is>
      </c>
    </row>
    <row r="6">
      <c r="A6" s="4" t="inlineStr">
        <is>
          <t>Schedule of Other Current Liabilities</t>
        </is>
      </c>
      <c r="B6" s="4" t="inlineStr">
        <is>
          <t xml:space="preserve">Other current liabilities consist of the following (in thousands):
December 31,
2021 2020
Store credit $ 9,630 $ 10,068
Gift cards 2,977 2,158
Other 6,309 3,595
Total other current liabilities $ 18,916 $ 15,8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Property and equipment, accumulated depreciation</t>
        </is>
      </c>
      <c r="B2" s="7" t="n">
        <v>9347</v>
      </c>
      <c r="C2" s="7" t="n">
        <v>14652</v>
      </c>
    </row>
    <row r="3">
      <c r="A3" s="4" t="inlineStr">
        <is>
          <t>Common Class A</t>
        </is>
      </c>
    </row>
    <row r="4">
      <c r="A4" s="4" t="inlineStr">
        <is>
          <t>Common stock, par value</t>
        </is>
      </c>
      <c r="B4" s="8" t="n">
        <v>0.001</v>
      </c>
      <c r="C4" s="8" t="n">
        <v>0.001</v>
      </c>
    </row>
    <row r="5">
      <c r="A5" s="4" t="inlineStr">
        <is>
          <t>Common stock, shares authorized</t>
        </is>
      </c>
      <c r="B5" s="6" t="n">
        <v>1000000000</v>
      </c>
      <c r="C5" s="6" t="n">
        <v>1000000000</v>
      </c>
    </row>
    <row r="6">
      <c r="A6" s="4" t="inlineStr">
        <is>
          <t>Common stock, shares issued</t>
        </is>
      </c>
      <c r="B6" s="6" t="n">
        <v>40276417</v>
      </c>
      <c r="C6" s="6" t="n">
        <v>32856611</v>
      </c>
    </row>
    <row r="7">
      <c r="A7" s="4" t="inlineStr">
        <is>
          <t>Common stock, shares outstanding</t>
        </is>
      </c>
      <c r="B7" s="6" t="n">
        <v>40276417</v>
      </c>
      <c r="C7" s="6" t="n">
        <v>32856611</v>
      </c>
    </row>
    <row r="8">
      <c r="A8" s="4" t="inlineStr">
        <is>
          <t>Common Class B</t>
        </is>
      </c>
    </row>
    <row r="9">
      <c r="A9" s="4" t="inlineStr">
        <is>
          <t>Common stock, par value</t>
        </is>
      </c>
      <c r="B9" s="8" t="n">
        <v>0.001</v>
      </c>
      <c r="C9" s="8" t="n">
        <v>0.001</v>
      </c>
    </row>
    <row r="10">
      <c r="A10" s="4" t="inlineStr">
        <is>
          <t>Common stock, shares authorized</t>
        </is>
      </c>
      <c r="B10" s="6" t="n">
        <v>125000000</v>
      </c>
      <c r="C10" s="6" t="n">
        <v>125000000</v>
      </c>
    </row>
    <row r="11">
      <c r="A11" s="4" t="inlineStr">
        <is>
          <t>Common stock, shares issued</t>
        </is>
      </c>
      <c r="B11" s="6" t="n">
        <v>32956904</v>
      </c>
      <c r="C11" s="6" t="n">
        <v>38540095</v>
      </c>
    </row>
    <row r="12">
      <c r="A12" s="4" t="inlineStr">
        <is>
          <t>Common stock, shares outstanding</t>
        </is>
      </c>
      <c r="B12" s="6" t="n">
        <v>32956904</v>
      </c>
      <c r="C12" s="6" t="n">
        <v>38540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cols>
    <col width="80" customWidth="1" min="1" max="1"/>
    <col width="37" customWidth="1" min="2" max="2"/>
    <col width="13" customWidth="1" min="3" max="3"/>
    <col width="37" customWidth="1" min="4" max="4"/>
    <col width="21" customWidth="1" min="5" max="5"/>
    <col width="21" customWidth="1" min="6" max="6"/>
    <col width="80" customWidth="1" min="7" max="7"/>
    <col width="27"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Significant Accounting Policies - Additional Information (Details)</t>
        </is>
      </c>
      <c r="B1" s="2" t="inlineStr">
        <is>
          <t>Jun. 07, 2019USD ($)$ / sharesshares</t>
        </is>
      </c>
      <c r="C1" s="2" t="inlineStr">
        <is>
          <t>May 24, 2019</t>
        </is>
      </c>
      <c r="D1" s="2" t="inlineStr">
        <is>
          <t>Jun. 30, 2019USD ($)$ / sharesshares</t>
        </is>
      </c>
      <c r="E1" s="2" t="inlineStr">
        <is>
          <t>Dec. 31, 2019USD ($)</t>
        </is>
      </c>
      <c r="F1" s="2" t="inlineStr">
        <is>
          <t>Sep. 30, 2019USD ($)</t>
        </is>
      </c>
      <c r="G1" s="2" t="inlineStr">
        <is>
          <t>Dec. 31, 2021USD ($)Pointshares</t>
        </is>
      </c>
      <c r="H1" s="2" t="inlineStr">
        <is>
          <t>Dec. 31, 2020USD ($)shares</t>
        </is>
      </c>
      <c r="I1" s="2" t="inlineStr">
        <is>
          <t>Dec. 31, 2019USD ($)</t>
        </is>
      </c>
      <c r="J1" s="2" t="inlineStr">
        <is>
          <t>Sep. 30, 2021USD ($)</t>
        </is>
      </c>
      <c r="K1" s="2" t="inlineStr">
        <is>
          <t>Jun. 30, 2021USD ($)</t>
        </is>
      </c>
      <c r="L1" s="2" t="inlineStr">
        <is>
          <t>Mar. 31, 2021USD ($)</t>
        </is>
      </c>
      <c r="M1" s="2" t="inlineStr">
        <is>
          <t>Jan. 01, 2021USD ($)</t>
        </is>
      </c>
      <c r="N1" s="2" t="inlineStr">
        <is>
          <t>Jun. 06, 2019USD ($)</t>
        </is>
      </c>
      <c r="O1" s="2" t="inlineStr">
        <is>
          <t>Jan. 01, 2019USD ($)</t>
        </is>
      </c>
    </row>
    <row r="2">
      <c r="A2" s="3" t="inlineStr">
        <is>
          <t>Summary Of Significant Accounting Policies [Line Items]</t>
        </is>
      </c>
    </row>
    <row r="3">
      <c r="A3" s="4" t="inlineStr">
        <is>
          <t>Net proceeds from issuance of initial public offering</t>
        </is>
      </c>
      <c r="I3" s="7" t="n">
        <v>57077000</v>
      </c>
    </row>
    <row r="4">
      <c r="A4" s="4" t="inlineStr">
        <is>
          <t>Offering costs</t>
        </is>
      </c>
      <c r="E4" s="7" t="n">
        <v>500000</v>
      </c>
      <c r="F4" s="7" t="n">
        <v>500000</v>
      </c>
      <c r="H4" s="7" t="n">
        <v>41000</v>
      </c>
      <c r="I4" s="6" t="n">
        <v>1834000</v>
      </c>
    </row>
    <row r="5">
      <c r="A5" s="4" t="inlineStr">
        <is>
          <t>Stock repurchased during period, value</t>
        </is>
      </c>
      <c r="I5" s="6" t="n">
        <v>40816000</v>
      </c>
    </row>
    <row r="6">
      <c r="A6" s="4" t="inlineStr">
        <is>
          <t>Deferred offering costs</t>
        </is>
      </c>
      <c r="N6" s="7" t="n">
        <v>3800000</v>
      </c>
    </row>
    <row r="7">
      <c r="A7" s="4" t="inlineStr">
        <is>
          <t>Retained earnings</t>
        </is>
      </c>
      <c r="G7" s="7" t="n">
        <v>213351000</v>
      </c>
      <c r="H7" s="6" t="n">
        <v>113953000</v>
      </c>
    </row>
    <row r="8">
      <c r="A8" s="4" t="inlineStr">
        <is>
          <t>Loyalty program description</t>
        </is>
      </c>
      <c r="G8" s="4" t="inlineStr">
        <is>
          <t>In March 2020 we launched the REVOLVE Loyalty Club within the REVOLVE segment and in April 2021 we expanded the program to include the FWRD segment. Eligible customers who enroll in the program will generally earn points for every dollar spent and will automatically receive a $20 reward once they earn 2,000 points.</t>
        </is>
      </c>
    </row>
    <row r="9">
      <c r="A9" s="4" t="inlineStr">
        <is>
          <t>Reward amount</t>
        </is>
      </c>
      <c r="G9" s="7" t="n">
        <v>20</v>
      </c>
    </row>
    <row r="10">
      <c r="A10" s="4" t="inlineStr">
        <is>
          <t>Number of reward point | Point</t>
        </is>
      </c>
      <c r="G10" s="6" t="n">
        <v>2000</v>
      </c>
    </row>
    <row r="11">
      <c r="A11" s="4" t="inlineStr">
        <is>
          <t>Revenue recognized</t>
        </is>
      </c>
      <c r="G11" s="7" t="n">
        <v>891390000</v>
      </c>
      <c r="H11" s="6" t="n">
        <v>580649000</v>
      </c>
      <c r="I11" s="6" t="n">
        <v>600993000</v>
      </c>
    </row>
    <row r="12">
      <c r="A12" s="4" t="inlineStr">
        <is>
          <t>Selling and distribution</t>
        </is>
      </c>
      <c r="G12" s="6" t="n">
        <v>133506000</v>
      </c>
      <c r="H12" s="6" t="n">
        <v>80496000</v>
      </c>
      <c r="I12" s="6" t="n">
        <v>87706000</v>
      </c>
    </row>
    <row r="13">
      <c r="A13" s="4" t="inlineStr">
        <is>
          <t>Impairment losses</t>
        </is>
      </c>
      <c r="G13" s="6" t="n">
        <v>0</v>
      </c>
      <c r="H13" s="6" t="n">
        <v>0</v>
      </c>
      <c r="I13" s="6" t="n">
        <v>0</v>
      </c>
    </row>
    <row r="14">
      <c r="A14" s="4" t="inlineStr">
        <is>
          <t>Goodwill</t>
        </is>
      </c>
      <c r="G14" s="6" t="n">
        <v>2042000</v>
      </c>
      <c r="H14" s="6" t="n">
        <v>2042000</v>
      </c>
    </row>
    <row r="15">
      <c r="A15" s="4" t="inlineStr">
        <is>
          <t>Goodwill impairment</t>
        </is>
      </c>
      <c r="G15" s="7" t="n">
        <v>0</v>
      </c>
      <c r="H15" s="6" t="n">
        <v>0</v>
      </c>
      <c r="I15" s="6" t="n">
        <v>0</v>
      </c>
    </row>
    <row r="16">
      <c r="A16" s="4" t="inlineStr">
        <is>
          <t>Minimum percentage of likelihood of realization of deferred tax assets and liabilities</t>
        </is>
      </c>
      <c r="G16" s="4" t="inlineStr">
        <is>
          <t>50.00%</t>
        </is>
      </c>
    </row>
    <row r="17">
      <c r="A17" s="4" t="inlineStr">
        <is>
          <t>Cash equivalents</t>
        </is>
      </c>
      <c r="G17" s="7" t="n">
        <v>172900000</v>
      </c>
      <c r="H17" s="6" t="n">
        <v>117900000</v>
      </c>
    </row>
    <row r="18">
      <c r="A18" s="4" t="inlineStr">
        <is>
          <t>Right-of-use asset</t>
        </is>
      </c>
      <c r="G18" s="6" t="n">
        <v>6566000</v>
      </c>
      <c r="J18" s="7" t="n">
        <v>7672000</v>
      </c>
      <c r="K18" s="7" t="n">
        <v>8771000</v>
      </c>
      <c r="L18" s="7" t="n">
        <v>9868000</v>
      </c>
    </row>
    <row r="19">
      <c r="A19" s="4" t="inlineStr">
        <is>
          <t>Current operating lease liabilities</t>
        </is>
      </c>
      <c r="G19" s="6" t="n">
        <v>3766000</v>
      </c>
      <c r="J19" s="6" t="n">
        <v>3917000</v>
      </c>
      <c r="K19" s="6" t="n">
        <v>4163000</v>
      </c>
      <c r="L19" s="6" t="n">
        <v>4532000</v>
      </c>
    </row>
    <row r="20">
      <c r="A20" s="4" t="inlineStr">
        <is>
          <t>Operating lease liabilities, net of current portion</t>
        </is>
      </c>
      <c r="G20" s="6" t="n">
        <v>3177000</v>
      </c>
      <c r="J20" s="7" t="n">
        <v>4108000</v>
      </c>
      <c r="K20" s="7" t="n">
        <v>5027000</v>
      </c>
      <c r="L20" s="7" t="n">
        <v>5939000</v>
      </c>
    </row>
    <row r="21">
      <c r="A21" s="4" t="inlineStr">
        <is>
          <t>TSG</t>
        </is>
      </c>
    </row>
    <row r="22">
      <c r="A22" s="3" t="inlineStr">
        <is>
          <t>Summary Of Significant Accounting Policies [Line Items]</t>
        </is>
      </c>
    </row>
    <row r="23">
      <c r="A23" s="4" t="inlineStr">
        <is>
          <t>Related party transaction, management fees</t>
        </is>
      </c>
      <c r="G23" s="6" t="n">
        <v>0</v>
      </c>
      <c r="H23" s="6" t="n">
        <v>0</v>
      </c>
      <c r="I23" s="6" t="n">
        <v>500000</v>
      </c>
    </row>
    <row r="24">
      <c r="A24" s="4" t="inlineStr">
        <is>
          <t>Related party amount owed</t>
        </is>
      </c>
      <c r="G24" s="7" t="n">
        <v>0</v>
      </c>
      <c r="H24" s="6" t="n">
        <v>0</v>
      </c>
    </row>
    <row r="25">
      <c r="A25" s="4" t="inlineStr">
        <is>
          <t>Equipment and Fixtures, and Leasehold Improvements</t>
        </is>
      </c>
    </row>
    <row r="26">
      <c r="A26" s="3" t="inlineStr">
        <is>
          <t>Summary Of Significant Accounting Policies [Line Items]</t>
        </is>
      </c>
    </row>
    <row r="27">
      <c r="A27" s="4" t="inlineStr">
        <is>
          <t>Estimated useful lives</t>
        </is>
      </c>
      <c r="G27" s="4" t="inlineStr">
        <is>
          <t>shorter, the remaining lease term for leasehold improvements</t>
        </is>
      </c>
    </row>
    <row r="28">
      <c r="A28" s="4" t="inlineStr">
        <is>
          <t>Capitalized Software</t>
        </is>
      </c>
    </row>
    <row r="29">
      <c r="A29" s="3" t="inlineStr">
        <is>
          <t>Summary Of Significant Accounting Policies [Line Items]</t>
        </is>
      </c>
    </row>
    <row r="30">
      <c r="A30" s="4" t="inlineStr">
        <is>
          <t>Estimated useful lives</t>
        </is>
      </c>
      <c r="G30" s="4" t="inlineStr">
        <is>
          <t>3 years</t>
        </is>
      </c>
    </row>
    <row r="31">
      <c r="A31" s="4" t="inlineStr">
        <is>
          <t>Minimum | Equipment and Fixtures, and Leasehold Improvements</t>
        </is>
      </c>
    </row>
    <row r="32">
      <c r="A32" s="3" t="inlineStr">
        <is>
          <t>Summary Of Significant Accounting Policies [Line Items]</t>
        </is>
      </c>
    </row>
    <row r="33">
      <c r="A33" s="4" t="inlineStr">
        <is>
          <t>Estimated useful lives</t>
        </is>
      </c>
      <c r="G33" s="4" t="inlineStr">
        <is>
          <t>3 years</t>
        </is>
      </c>
    </row>
    <row r="34">
      <c r="A34" s="4" t="inlineStr">
        <is>
          <t>Maximum | Equipment and Fixtures, and Leasehold Improvements</t>
        </is>
      </c>
    </row>
    <row r="35">
      <c r="A35" s="3" t="inlineStr">
        <is>
          <t>Summary Of Significant Accounting Policies [Line Items]</t>
        </is>
      </c>
    </row>
    <row r="36">
      <c r="A36" s="4" t="inlineStr">
        <is>
          <t>Estimated useful lives</t>
        </is>
      </c>
      <c r="G36" s="4" t="inlineStr">
        <is>
          <t>5 years</t>
        </is>
      </c>
    </row>
    <row r="37">
      <c r="A37" s="4" t="inlineStr">
        <is>
          <t>Shipping and Handling Costs</t>
        </is>
      </c>
    </row>
    <row r="38">
      <c r="A38" s="3" t="inlineStr">
        <is>
          <t>Summary Of Significant Accounting Policies [Line Items]</t>
        </is>
      </c>
    </row>
    <row r="39">
      <c r="A39" s="4" t="inlineStr">
        <is>
          <t>Selling and distribution</t>
        </is>
      </c>
      <c r="G39" s="7" t="n">
        <v>84800000</v>
      </c>
      <c r="H39" s="6" t="n">
        <v>52300000</v>
      </c>
      <c r="I39" s="6" t="n">
        <v>57000000</v>
      </c>
    </row>
    <row r="40">
      <c r="A40" s="4" t="inlineStr">
        <is>
          <t>Topic 606 | Breakage on Store Credit and Gift Cards</t>
        </is>
      </c>
    </row>
    <row r="41">
      <c r="A41" s="3" t="inlineStr">
        <is>
          <t>Summary Of Significant Accounting Policies [Line Items]</t>
        </is>
      </c>
    </row>
    <row r="42">
      <c r="A42" s="4" t="inlineStr">
        <is>
          <t>Revenue recognized</t>
        </is>
      </c>
      <c r="G42" s="7" t="n">
        <v>1200000</v>
      </c>
      <c r="H42" s="7" t="n">
        <v>1300000</v>
      </c>
      <c r="I42" s="6" t="n">
        <v>2400000</v>
      </c>
    </row>
    <row r="43">
      <c r="A43" s="4" t="inlineStr">
        <is>
          <t>ASC 842</t>
        </is>
      </c>
    </row>
    <row r="44">
      <c r="A44" s="3" t="inlineStr">
        <is>
          <t>Summary Of Significant Accounting Policies [Line Items]</t>
        </is>
      </c>
    </row>
    <row r="45">
      <c r="A45" s="4" t="inlineStr">
        <is>
          <t>Right-of-use asset</t>
        </is>
      </c>
      <c r="M45" s="7" t="n">
        <v>9700000</v>
      </c>
    </row>
    <row r="46">
      <c r="A46" s="4" t="inlineStr">
        <is>
          <t>Deferred rent</t>
        </is>
      </c>
      <c r="M46" s="6" t="n">
        <v>1300000</v>
      </c>
    </row>
    <row r="47">
      <c r="A47" s="4" t="inlineStr">
        <is>
          <t>Prepaid rent</t>
        </is>
      </c>
      <c r="M47" s="6" t="n">
        <v>400000</v>
      </c>
    </row>
    <row r="48">
      <c r="A48" s="4" t="inlineStr">
        <is>
          <t>Current operating lease liabilities</t>
        </is>
      </c>
      <c r="M48" s="6" t="n">
        <v>4500000</v>
      </c>
    </row>
    <row r="49">
      <c r="A49" s="4" t="inlineStr">
        <is>
          <t>Operating lease liabilities, net of current portion</t>
        </is>
      </c>
      <c r="M49" s="7" t="n">
        <v>5900000</v>
      </c>
    </row>
    <row r="50">
      <c r="A50" s="4" t="inlineStr">
        <is>
          <t>ASU 2016-13</t>
        </is>
      </c>
    </row>
    <row r="51">
      <c r="A51" s="3" t="inlineStr">
        <is>
          <t>Summary Of Significant Accounting Policies [Line Items]</t>
        </is>
      </c>
    </row>
    <row r="52">
      <c r="A52" s="4" t="inlineStr">
        <is>
          <t>Change in Accounting Principle, Accounting Standards Update, Adopted [true false]</t>
        </is>
      </c>
      <c r="G52" s="4" t="inlineStr">
        <is>
          <t>true</t>
        </is>
      </c>
    </row>
    <row r="53">
      <c r="A53" s="4" t="inlineStr">
        <is>
          <t>Change in Accounting Principle, Accounting Standards Update, Adoption Date</t>
        </is>
      </c>
      <c r="G53" s="4" t="inlineStr">
        <is>
          <t>Jan. 1,
		2021</t>
        </is>
      </c>
    </row>
    <row r="54">
      <c r="A54" s="4" t="inlineStr">
        <is>
          <t>Change in Accounting Principle, Accounting Standards Update, Immaterial Effect [true false]</t>
        </is>
      </c>
      <c r="G54" s="4" t="inlineStr">
        <is>
          <t>true</t>
        </is>
      </c>
    </row>
    <row r="55">
      <c r="A55" s="4" t="inlineStr">
        <is>
          <t>ASU 2017-04</t>
        </is>
      </c>
    </row>
    <row r="56">
      <c r="A56" s="3" t="inlineStr">
        <is>
          <t>Summary Of Significant Accounting Policies [Line Items]</t>
        </is>
      </c>
    </row>
    <row r="57">
      <c r="A57" s="4" t="inlineStr">
        <is>
          <t>Change in Accounting Principle, Accounting Standards Update, Adopted [true false]</t>
        </is>
      </c>
      <c r="G57" s="4" t="inlineStr">
        <is>
          <t>true</t>
        </is>
      </c>
    </row>
    <row r="58">
      <c r="A58" s="4" t="inlineStr">
        <is>
          <t>Change in Accounting Principle, Accounting Standards Update, Adoption Date</t>
        </is>
      </c>
      <c r="G58" s="4" t="inlineStr">
        <is>
          <t>Jan. 1,
		2021</t>
        </is>
      </c>
    </row>
    <row r="59">
      <c r="A59" s="4" t="inlineStr">
        <is>
          <t>Change in Accounting Principle, Accounting Standards Update, Immaterial Effect [true false]</t>
        </is>
      </c>
      <c r="G59" s="4" t="inlineStr">
        <is>
          <t>true</t>
        </is>
      </c>
    </row>
    <row r="60">
      <c r="A60" s="4" t="inlineStr">
        <is>
          <t>ASU 2019-12</t>
        </is>
      </c>
    </row>
    <row r="61">
      <c r="A61" s="3" t="inlineStr">
        <is>
          <t>Summary Of Significant Accounting Policies [Line Items]</t>
        </is>
      </c>
    </row>
    <row r="62">
      <c r="A62" s="4" t="inlineStr">
        <is>
          <t>Change in Accounting Principle, Accounting Standards Update, Adopted [true false]</t>
        </is>
      </c>
      <c r="G62" s="4" t="inlineStr">
        <is>
          <t>true</t>
        </is>
      </c>
    </row>
    <row r="63">
      <c r="A63" s="4" t="inlineStr">
        <is>
          <t>Change in Accounting Principle, Accounting Standards Update, Adoption Date</t>
        </is>
      </c>
      <c r="G63" s="4" t="inlineStr">
        <is>
          <t>Jan. 1,
		2021</t>
        </is>
      </c>
    </row>
    <row r="64">
      <c r="A64" s="4" t="inlineStr">
        <is>
          <t>Change in Accounting Principle, Accounting Standards Update, Immaterial Effect [true false]</t>
        </is>
      </c>
      <c r="G64" s="4" t="inlineStr">
        <is>
          <t>true</t>
        </is>
      </c>
    </row>
    <row r="65">
      <c r="A65" s="4" t="inlineStr">
        <is>
          <t>Cumulative Effect of Adoption | Topic 606</t>
        </is>
      </c>
    </row>
    <row r="66">
      <c r="A66" s="3" t="inlineStr">
        <is>
          <t>Summary Of Significant Accounting Policies [Line Items]</t>
        </is>
      </c>
    </row>
    <row r="67">
      <c r="A67" s="4" t="inlineStr">
        <is>
          <t>Retained earnings</t>
        </is>
      </c>
      <c r="O67" s="7" t="n">
        <v>300000</v>
      </c>
    </row>
    <row r="68">
      <c r="A68" s="4" t="inlineStr">
        <is>
          <t>IPO</t>
        </is>
      </c>
    </row>
    <row r="69">
      <c r="A69" s="3" t="inlineStr">
        <is>
          <t>Summary Of Significant Accounting Policies [Line Items]</t>
        </is>
      </c>
    </row>
    <row r="70">
      <c r="A70" s="4" t="inlineStr">
        <is>
          <t>Shares issued | shares</t>
        </is>
      </c>
      <c r="B70" s="6" t="n">
        <v>2941176</v>
      </c>
    </row>
    <row r="71">
      <c r="A71" s="4" t="inlineStr">
        <is>
          <t>Shares issued, price per share | $ / shares</t>
        </is>
      </c>
      <c r="B71" s="7" t="n">
        <v>18</v>
      </c>
    </row>
    <row r="72">
      <c r="A72" s="4" t="inlineStr">
        <is>
          <t>Net proceeds from issuance of initial public offering</t>
        </is>
      </c>
      <c r="B72" s="7" t="n">
        <v>45800000</v>
      </c>
    </row>
    <row r="73">
      <c r="A73" s="4" t="inlineStr">
        <is>
          <t>Underwriting discounts</t>
        </is>
      </c>
      <c r="B73" s="6" t="n">
        <v>3300000</v>
      </c>
    </row>
    <row r="74">
      <c r="A74" s="4" t="inlineStr">
        <is>
          <t>Offering costs</t>
        </is>
      </c>
      <c r="B74" s="6" t="n">
        <v>3800000</v>
      </c>
    </row>
    <row r="75">
      <c r="A75" s="4" t="inlineStr">
        <is>
          <t>Class T and Class A Unit</t>
        </is>
      </c>
    </row>
    <row r="76">
      <c r="A76" s="3" t="inlineStr">
        <is>
          <t>Summary Of Significant Accounting Policies [Line Items]</t>
        </is>
      </c>
    </row>
    <row r="77">
      <c r="A77" s="4" t="inlineStr">
        <is>
          <t>Conversion of stock, shares issued | shares</t>
        </is>
      </c>
      <c r="H77" s="6" t="n">
        <v>65488053</v>
      </c>
    </row>
    <row r="78">
      <c r="A78" s="4" t="inlineStr">
        <is>
          <t>Reverse split, ratio</t>
        </is>
      </c>
      <c r="C78" s="10" t="n">
        <v>0.045</v>
      </c>
    </row>
    <row r="79">
      <c r="A79" s="4" t="inlineStr">
        <is>
          <t>Class B Common Stock</t>
        </is>
      </c>
    </row>
    <row r="80">
      <c r="A80" s="3" t="inlineStr">
        <is>
          <t>Summary Of Significant Accounting Policies [Line Items]</t>
        </is>
      </c>
    </row>
    <row r="81">
      <c r="A81" s="4" t="inlineStr">
        <is>
          <t>Conversion of stock, shares issued | shares</t>
        </is>
      </c>
      <c r="D81" s="6" t="n">
        <v>10147059</v>
      </c>
      <c r="H81" s="6" t="n">
        <v>67889013</v>
      </c>
    </row>
    <row r="82">
      <c r="A82" s="4" t="inlineStr">
        <is>
          <t>Stock repurchased during period, value</t>
        </is>
      </c>
      <c r="B82" s="7" t="n">
        <v>40800000</v>
      </c>
      <c r="I82" s="7" t="n">
        <v>40800000</v>
      </c>
    </row>
    <row r="83">
      <c r="A83" s="4" t="inlineStr">
        <is>
          <t>Stock repurchased during period, shares | shares</t>
        </is>
      </c>
      <c r="B83" s="6" t="n">
        <v>2400960</v>
      </c>
    </row>
    <row r="84">
      <c r="A84" s="4" t="inlineStr">
        <is>
          <t>Preferred Class T Unit</t>
        </is>
      </c>
    </row>
    <row r="85">
      <c r="A85" s="3" t="inlineStr">
        <is>
          <t>Summary Of Significant Accounting Policies [Line Items]</t>
        </is>
      </c>
    </row>
    <row r="86">
      <c r="A86" s="4" t="inlineStr">
        <is>
          <t>Conversion of stock, shares issued | shares</t>
        </is>
      </c>
      <c r="H86" s="6" t="n">
        <v>2400960</v>
      </c>
    </row>
    <row r="87">
      <c r="A87" s="4" t="inlineStr">
        <is>
          <t>Class A Common Stock</t>
        </is>
      </c>
    </row>
    <row r="88">
      <c r="A88" s="3" t="inlineStr">
        <is>
          <t>Summary Of Significant Accounting Policies [Line Items]</t>
        </is>
      </c>
    </row>
    <row r="89">
      <c r="A89" s="4" t="inlineStr">
        <is>
          <t>Conversion of stock, shares issued | shares</t>
        </is>
      </c>
      <c r="G89" s="6" t="n">
        <v>1</v>
      </c>
    </row>
    <row r="90">
      <c r="A90" s="4" t="inlineStr">
        <is>
          <t>Shares issued | shares</t>
        </is>
      </c>
      <c r="D90" s="6" t="n">
        <v>441176</v>
      </c>
    </row>
    <row r="91">
      <c r="A91" s="4" t="inlineStr">
        <is>
          <t>Shares issued, price per share | $ / shares</t>
        </is>
      </c>
      <c r="D91" s="7" t="n">
        <v>18</v>
      </c>
    </row>
    <row r="92">
      <c r="A92" s="4" t="inlineStr">
        <is>
          <t>Underwriting discounts</t>
        </is>
      </c>
      <c r="D92" s="7" t="n">
        <v>500000</v>
      </c>
    </row>
    <row r="93">
      <c r="A93" s="4" t="inlineStr">
        <is>
          <t>Proceeds from issuance of stock</t>
        </is>
      </c>
      <c r="D93" s="7" t="n">
        <v>7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Sales Return Reserve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Beginning balance</t>
        </is>
      </c>
      <c r="B4" s="7" t="n">
        <v>25602</v>
      </c>
      <c r="C4" s="7" t="n">
        <v>35104</v>
      </c>
      <c r="D4" s="7" t="n">
        <v>29184</v>
      </c>
    </row>
    <row r="5">
      <c r="A5" s="4" t="inlineStr">
        <is>
          <t>Returns</t>
        </is>
      </c>
      <c r="B5" s="6" t="n">
        <v>-870445</v>
      </c>
      <c r="C5" s="6" t="n">
        <v>-489712</v>
      </c>
      <c r="D5" s="6" t="n">
        <v>-691953</v>
      </c>
    </row>
    <row r="6">
      <c r="A6" s="4" t="inlineStr">
        <is>
          <t>Provisions</t>
        </is>
      </c>
      <c r="B6" s="6" t="n">
        <v>894139</v>
      </c>
      <c r="C6" s="6" t="n">
        <v>480210</v>
      </c>
      <c r="D6" s="6" t="n">
        <v>697873</v>
      </c>
    </row>
    <row r="7">
      <c r="A7" s="4" t="inlineStr">
        <is>
          <t>Ending balance</t>
        </is>
      </c>
      <c r="B7" s="7" t="n">
        <v>49296</v>
      </c>
      <c r="C7" s="7" t="n">
        <v>25602</v>
      </c>
      <c r="D7" s="7" t="n">
        <v>3510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 Schedule of Impact of ASC 842 to Condensed Consolidated Balance Sheet (Details) - USD ($) $ in Thousands</t>
        </is>
      </c>
      <c r="B1" s="2" t="inlineStr">
        <is>
          <t>Dec. 31, 2021</t>
        </is>
      </c>
      <c r="C1" s="2" t="inlineStr">
        <is>
          <t>Sep. 30, 2021</t>
        </is>
      </c>
      <c r="D1" s="2" t="inlineStr">
        <is>
          <t>Jun. 30, 2021</t>
        </is>
      </c>
      <c r="E1" s="2" t="inlineStr">
        <is>
          <t>Mar. 31, 2021</t>
        </is>
      </c>
      <c r="F1" s="2" t="inlineStr">
        <is>
          <t>Jan. 01, 2021</t>
        </is>
      </c>
      <c r="G1" s="2" t="inlineStr">
        <is>
          <t>Dec. 31, 2020</t>
        </is>
      </c>
    </row>
    <row r="2">
      <c r="A2" s="3" t="inlineStr">
        <is>
          <t>Assets</t>
        </is>
      </c>
    </row>
    <row r="3">
      <c r="A3" s="4" t="inlineStr">
        <is>
          <t>Prepaid expenses and other current assets</t>
        </is>
      </c>
      <c r="B3" s="7" t="n">
        <v>42114</v>
      </c>
      <c r="C3" s="7" t="n">
        <v>38914</v>
      </c>
      <c r="D3" s="7" t="n">
        <v>31194</v>
      </c>
      <c r="E3" s="7" t="n">
        <v>25706</v>
      </c>
      <c r="G3" s="7" t="n">
        <v>20330</v>
      </c>
    </row>
    <row r="4">
      <c r="A4" s="4" t="inlineStr">
        <is>
          <t>Total current assets</t>
        </is>
      </c>
      <c r="B4" s="6" t="n">
        <v>439842</v>
      </c>
      <c r="C4" s="6" t="n">
        <v>419445</v>
      </c>
      <c r="D4" s="6" t="n">
        <v>389178</v>
      </c>
      <c r="E4" s="6" t="n">
        <v>331041</v>
      </c>
      <c r="G4" s="6" t="n">
        <v>276925</v>
      </c>
    </row>
    <row r="5">
      <c r="A5" s="4" t="inlineStr">
        <is>
          <t>Right-of-use lease assets</t>
        </is>
      </c>
      <c r="B5" s="6" t="n">
        <v>6566</v>
      </c>
      <c r="C5" s="6" t="n">
        <v>7672</v>
      </c>
      <c r="D5" s="6" t="n">
        <v>8771</v>
      </c>
      <c r="E5" s="6" t="n">
        <v>9868</v>
      </c>
    </row>
    <row r="6">
      <c r="A6" s="4" t="inlineStr">
        <is>
          <t>Total assets</t>
        </is>
      </c>
      <c r="B6" s="6" t="n">
        <v>480413</v>
      </c>
      <c r="C6" s="6" t="n">
        <v>456582</v>
      </c>
      <c r="D6" s="6" t="n">
        <v>427994</v>
      </c>
      <c r="E6" s="6" t="n">
        <v>369246</v>
      </c>
      <c r="G6" s="6" t="n">
        <v>305752</v>
      </c>
    </row>
    <row r="7">
      <c r="A7" s="3" t="inlineStr">
        <is>
          <t>Liabilities and Stockholders' Equity</t>
        </is>
      </c>
    </row>
    <row r="8">
      <c r="A8" s="4" t="inlineStr">
        <is>
          <t>Current lease liabilities</t>
        </is>
      </c>
      <c r="B8" s="6" t="n">
        <v>3766</v>
      </c>
      <c r="C8" s="6" t="n">
        <v>3917</v>
      </c>
      <c r="D8" s="6" t="n">
        <v>4163</v>
      </c>
      <c r="E8" s="6" t="n">
        <v>4532</v>
      </c>
    </row>
    <row r="9">
      <c r="A9" s="4" t="inlineStr">
        <is>
          <t>Other current liabilities</t>
        </is>
      </c>
      <c r="B9" s="6" t="n">
        <v>18916</v>
      </c>
      <c r="C9" s="6" t="n">
        <v>20934</v>
      </c>
      <c r="D9" s="6" t="n">
        <v>18772</v>
      </c>
      <c r="E9" s="6" t="n">
        <v>17324</v>
      </c>
      <c r="G9" s="6" t="n">
        <v>15821</v>
      </c>
    </row>
    <row r="10">
      <c r="A10" s="4" t="inlineStr">
        <is>
          <t>Total current liabilities</t>
        </is>
      </c>
      <c r="B10" s="6" t="n">
        <v>160222</v>
      </c>
      <c r="C10" s="6" t="n">
        <v>169339</v>
      </c>
      <c r="D10" s="6" t="n">
        <v>158519</v>
      </c>
      <c r="E10" s="6" t="n">
        <v>135594</v>
      </c>
      <c r="G10" s="6" t="n">
        <v>105688</v>
      </c>
    </row>
    <row r="11">
      <c r="A11" s="4" t="inlineStr">
        <is>
          <t>Non-current lease liabilities</t>
        </is>
      </c>
      <c r="B11" s="6" t="n">
        <v>3177</v>
      </c>
      <c r="C11" s="6" t="n">
        <v>4108</v>
      </c>
      <c r="D11" s="6" t="n">
        <v>5027</v>
      </c>
      <c r="E11" s="6" t="n">
        <v>5939</v>
      </c>
    </row>
    <row r="12">
      <c r="A12" s="4" t="inlineStr">
        <is>
          <t>Total liabilities</t>
        </is>
      </c>
      <c r="B12" s="6" t="n">
        <v>163399</v>
      </c>
      <c r="C12" s="6" t="n">
        <v>173447</v>
      </c>
      <c r="D12" s="6" t="n">
        <v>163546</v>
      </c>
      <c r="E12" s="6" t="n">
        <v>141533</v>
      </c>
      <c r="G12" s="6" t="n">
        <v>105688</v>
      </c>
    </row>
    <row r="13">
      <c r="A13" s="4" t="inlineStr">
        <is>
          <t>Total liabilities and stockholders’ equity</t>
        </is>
      </c>
      <c r="B13" s="7" t="n">
        <v>480413</v>
      </c>
      <c r="C13" s="6" t="n">
        <v>456582</v>
      </c>
      <c r="D13" s="6" t="n">
        <v>427994</v>
      </c>
      <c r="E13" s="6" t="n">
        <v>369246</v>
      </c>
      <c r="G13" s="7" t="n">
        <v>305752</v>
      </c>
    </row>
    <row r="14">
      <c r="A14" s="4" t="inlineStr">
        <is>
          <t>ASC 842</t>
        </is>
      </c>
    </row>
    <row r="15">
      <c r="A15" s="3" t="inlineStr">
        <is>
          <t>Assets</t>
        </is>
      </c>
    </row>
    <row r="16">
      <c r="A16" s="4" t="inlineStr">
        <is>
          <t>Right-of-use lease assets</t>
        </is>
      </c>
      <c r="F16" s="7" t="n">
        <v>9700</v>
      </c>
    </row>
    <row r="17">
      <c r="A17" s="3" t="inlineStr">
        <is>
          <t>Liabilities and Stockholders' Equity</t>
        </is>
      </c>
    </row>
    <row r="18">
      <c r="A18" s="4" t="inlineStr">
        <is>
          <t>Current lease liabilities</t>
        </is>
      </c>
      <c r="F18" s="6" t="n">
        <v>4500</v>
      </c>
    </row>
    <row r="19">
      <c r="A19" s="4" t="inlineStr">
        <is>
          <t>Non-current lease liabilities</t>
        </is>
      </c>
      <c r="F19" s="7" t="n">
        <v>5900</v>
      </c>
    </row>
    <row r="20">
      <c r="A20" s="4" t="inlineStr">
        <is>
          <t>As Reported | ASC 842</t>
        </is>
      </c>
    </row>
    <row r="21">
      <c r="A21" s="3" t="inlineStr">
        <is>
          <t>Assets</t>
        </is>
      </c>
    </row>
    <row r="22">
      <c r="A22" s="4" t="inlineStr">
        <is>
          <t>Prepaid expenses and other current assets</t>
        </is>
      </c>
      <c r="C22" s="6" t="n">
        <v>39315</v>
      </c>
      <c r="D22" s="6" t="n">
        <v>31637</v>
      </c>
      <c r="E22" s="6" t="n">
        <v>26145</v>
      </c>
    </row>
    <row r="23">
      <c r="A23" s="4" t="inlineStr">
        <is>
          <t>Total current assets</t>
        </is>
      </c>
      <c r="C23" s="6" t="n">
        <v>419846</v>
      </c>
      <c r="D23" s="6" t="n">
        <v>389621</v>
      </c>
      <c r="E23" s="6" t="n">
        <v>331480</v>
      </c>
    </row>
    <row r="24">
      <c r="A24" s="4" t="inlineStr">
        <is>
          <t>Total assets</t>
        </is>
      </c>
      <c r="C24" s="6" t="n">
        <v>449311</v>
      </c>
      <c r="D24" s="6" t="n">
        <v>419666</v>
      </c>
      <c r="E24" s="6" t="n">
        <v>359817</v>
      </c>
    </row>
    <row r="25">
      <c r="A25" s="3" t="inlineStr">
        <is>
          <t>Liabilities and Stockholders' Equity</t>
        </is>
      </c>
    </row>
    <row r="26">
      <c r="A26" s="4" t="inlineStr">
        <is>
          <t>Other current liabilities</t>
        </is>
      </c>
      <c r="C26" s="6" t="n">
        <v>21688</v>
      </c>
      <c r="D26" s="6" t="n">
        <v>19634</v>
      </c>
      <c r="E26" s="6" t="n">
        <v>18366</v>
      </c>
    </row>
    <row r="27">
      <c r="A27" s="4" t="inlineStr">
        <is>
          <t>Total current liabilities</t>
        </is>
      </c>
      <c r="C27" s="6" t="n">
        <v>166176</v>
      </c>
      <c r="D27" s="6" t="n">
        <v>155218</v>
      </c>
      <c r="E27" s="6" t="n">
        <v>132104</v>
      </c>
    </row>
    <row r="28">
      <c r="A28" s="4" t="inlineStr">
        <is>
          <t>Total liabilities</t>
        </is>
      </c>
      <c r="C28" s="6" t="n">
        <v>166176</v>
      </c>
      <c r="D28" s="6" t="n">
        <v>155218</v>
      </c>
      <c r="E28" s="6" t="n">
        <v>132104</v>
      </c>
    </row>
    <row r="29">
      <c r="A29" s="4" t="inlineStr">
        <is>
          <t>Total liabilities and stockholders’ equity</t>
        </is>
      </c>
      <c r="C29" s="6" t="n">
        <v>449311</v>
      </c>
      <c r="D29" s="6" t="n">
        <v>419666</v>
      </c>
      <c r="E29" s="6" t="n">
        <v>359817</v>
      </c>
    </row>
    <row r="30">
      <c r="A30" s="4" t="inlineStr">
        <is>
          <t>Impact Due to ASC 842 | ASC 842</t>
        </is>
      </c>
    </row>
    <row r="31">
      <c r="A31" s="3" t="inlineStr">
        <is>
          <t>Assets</t>
        </is>
      </c>
    </row>
    <row r="32">
      <c r="A32" s="4" t="inlineStr">
        <is>
          <t>Prepaid expenses and other current assets</t>
        </is>
      </c>
      <c r="C32" s="6" t="n">
        <v>-401</v>
      </c>
      <c r="D32" s="6" t="n">
        <v>-443</v>
      </c>
      <c r="E32" s="6" t="n">
        <v>-439</v>
      </c>
    </row>
    <row r="33">
      <c r="A33" s="4" t="inlineStr">
        <is>
          <t>Total current assets</t>
        </is>
      </c>
      <c r="C33" s="6" t="n">
        <v>-401</v>
      </c>
      <c r="D33" s="6" t="n">
        <v>-443</v>
      </c>
      <c r="E33" s="6" t="n">
        <v>-439</v>
      </c>
    </row>
    <row r="34">
      <c r="A34" s="4" t="inlineStr">
        <is>
          <t>Right-of-use lease assets</t>
        </is>
      </c>
      <c r="C34" s="6" t="n">
        <v>7672</v>
      </c>
      <c r="D34" s="6" t="n">
        <v>8771</v>
      </c>
      <c r="E34" s="6" t="n">
        <v>9868</v>
      </c>
    </row>
    <row r="35">
      <c r="A35" s="4" t="inlineStr">
        <is>
          <t>Total assets</t>
        </is>
      </c>
      <c r="C35" s="6" t="n">
        <v>7271</v>
      </c>
      <c r="D35" s="6" t="n">
        <v>8328</v>
      </c>
      <c r="E35" s="6" t="n">
        <v>9429</v>
      </c>
    </row>
    <row r="36">
      <c r="A36" s="3" t="inlineStr">
        <is>
          <t>Liabilities and Stockholders' Equity</t>
        </is>
      </c>
    </row>
    <row r="37">
      <c r="A37" s="4" t="inlineStr">
        <is>
          <t>Current lease liabilities</t>
        </is>
      </c>
      <c r="C37" s="6" t="n">
        <v>3917</v>
      </c>
      <c r="D37" s="6" t="n">
        <v>4163</v>
      </c>
      <c r="E37" s="6" t="n">
        <v>4532</v>
      </c>
    </row>
    <row r="38">
      <c r="A38" s="4" t="inlineStr">
        <is>
          <t>Other current liabilities</t>
        </is>
      </c>
      <c r="C38" s="6" t="n">
        <v>-754</v>
      </c>
      <c r="D38" s="6" t="n">
        <v>-862</v>
      </c>
      <c r="E38" s="6" t="n">
        <v>-1042</v>
      </c>
    </row>
    <row r="39">
      <c r="A39" s="4" t="inlineStr">
        <is>
          <t>Total current liabilities</t>
        </is>
      </c>
      <c r="C39" s="6" t="n">
        <v>3163</v>
      </c>
      <c r="D39" s="6" t="n">
        <v>3301</v>
      </c>
      <c r="E39" s="6" t="n">
        <v>3490</v>
      </c>
    </row>
    <row r="40">
      <c r="A40" s="4" t="inlineStr">
        <is>
          <t>Non-current lease liabilities</t>
        </is>
      </c>
      <c r="C40" s="6" t="n">
        <v>4108</v>
      </c>
      <c r="D40" s="6" t="n">
        <v>5027</v>
      </c>
      <c r="E40" s="6" t="n">
        <v>5939</v>
      </c>
    </row>
    <row r="41">
      <c r="A41" s="4" t="inlineStr">
        <is>
          <t>Total liabilities</t>
        </is>
      </c>
      <c r="C41" s="6" t="n">
        <v>7271</v>
      </c>
      <c r="D41" s="6" t="n">
        <v>8328</v>
      </c>
      <c r="E41" s="6" t="n">
        <v>9429</v>
      </c>
    </row>
    <row r="42">
      <c r="A42" s="4" t="inlineStr">
        <is>
          <t>Total liabilities and stockholders’ equity</t>
        </is>
      </c>
      <c r="C42" s="7" t="n">
        <v>7271</v>
      </c>
      <c r="D42" s="7" t="n">
        <v>8328</v>
      </c>
      <c r="E42" s="7" t="n">
        <v>94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ignificant Accounting Policies - Schedule of Impact of ASC 842 to Condensed Consolidated Statements of Cash Flow (Details) - USD ($) $ in Thousands</t>
        </is>
      </c>
      <c r="B1" s="2" t="inlineStr">
        <is>
          <t>3 Months Ended</t>
        </is>
      </c>
      <c r="C1" s="2" t="inlineStr">
        <is>
          <t>6 Months Ended</t>
        </is>
      </c>
      <c r="D1" s="2" t="inlineStr">
        <is>
          <t>9 Months Ended</t>
        </is>
      </c>
      <c r="E1" s="2" t="inlineStr">
        <is>
          <t>12 Months Ended</t>
        </is>
      </c>
    </row>
    <row r="2">
      <c r="B2" s="2" t="inlineStr">
        <is>
          <t>Mar. 31, 2021</t>
        </is>
      </c>
      <c r="C2" s="2" t="inlineStr">
        <is>
          <t>Jun. 30, 2021</t>
        </is>
      </c>
      <c r="D2" s="2" t="inlineStr">
        <is>
          <t>Sep. 30, 2021</t>
        </is>
      </c>
      <c r="E2" s="2" t="inlineStr">
        <is>
          <t>Dec. 31, 2021</t>
        </is>
      </c>
      <c r="F2" s="2" t="inlineStr">
        <is>
          <t>Dec. 31, 2020</t>
        </is>
      </c>
      <c r="G2" s="2" t="inlineStr">
        <is>
          <t>Dec. 31, 2019</t>
        </is>
      </c>
    </row>
    <row r="3">
      <c r="A3" s="3" t="inlineStr">
        <is>
          <t>New Accounting Pronouncements Or Change In Accounting Principle [Line Items]</t>
        </is>
      </c>
    </row>
    <row r="4">
      <c r="A4" s="4" t="inlineStr">
        <is>
          <t>Increase Decrease In Prepaid Deferred Expense And Other Assets</t>
        </is>
      </c>
      <c r="B4" s="7" t="n">
        <v>-5813</v>
      </c>
      <c r="C4" s="7" t="n">
        <v>-11301</v>
      </c>
      <c r="D4" s="7" t="n">
        <v>-19021</v>
      </c>
      <c r="E4" s="7" t="n">
        <v>22221</v>
      </c>
      <c r="F4" s="7" t="n">
        <v>-3825</v>
      </c>
      <c r="G4" s="7" t="n">
        <v>-1662</v>
      </c>
    </row>
    <row r="5">
      <c r="A5" s="4" t="inlineStr">
        <is>
          <t>Right-of-use lease assets and current and non-current lease liabilities</t>
        </is>
      </c>
      <c r="B5" s="6" t="n">
        <v>222</v>
      </c>
      <c r="C5" s="6" t="n">
        <v>406</v>
      </c>
      <c r="D5" s="6" t="n">
        <v>472</v>
      </c>
      <c r="E5" s="6" t="n">
        <v>448</v>
      </c>
    </row>
    <row r="6">
      <c r="A6" s="4" t="inlineStr">
        <is>
          <t>Increase Decrease In Other Current Liabilities</t>
        </is>
      </c>
      <c r="B6" s="6" t="n">
        <v>2765</v>
      </c>
      <c r="C6" s="6" t="n">
        <v>4213</v>
      </c>
      <c r="D6" s="6" t="n">
        <v>6375</v>
      </c>
      <c r="E6" s="7" t="n">
        <v>4357</v>
      </c>
      <c r="F6" s="7" t="n">
        <v>-919</v>
      </c>
      <c r="G6" s="7" t="n">
        <v>3963</v>
      </c>
    </row>
    <row r="7">
      <c r="A7" s="4" t="inlineStr">
        <is>
          <t>As Reported | ASC 842</t>
        </is>
      </c>
    </row>
    <row r="8">
      <c r="A8" s="3" t="inlineStr">
        <is>
          <t>New Accounting Pronouncements Or Change In Accounting Principle [Line Items]</t>
        </is>
      </c>
    </row>
    <row r="9">
      <c r="A9" s="4" t="inlineStr">
        <is>
          <t>Increase Decrease In Prepaid Deferred Expense And Other Assets</t>
        </is>
      </c>
      <c r="B9" s="6" t="n">
        <v>-5815</v>
      </c>
      <c r="C9" s="6" t="n">
        <v>-11307</v>
      </c>
      <c r="D9" s="6" t="n">
        <v>-18985</v>
      </c>
    </row>
    <row r="10">
      <c r="A10" s="4" t="inlineStr">
        <is>
          <t>Increase Decrease In Other Current Liabilities</t>
        </is>
      </c>
      <c r="B10" s="6" t="n">
        <v>2545</v>
      </c>
      <c r="C10" s="6" t="n">
        <v>3813</v>
      </c>
      <c r="D10" s="6" t="n">
        <v>5867</v>
      </c>
    </row>
    <row r="11">
      <c r="A11" s="4" t="inlineStr">
        <is>
          <t>Impact Due to ASC 842 | ASC 842</t>
        </is>
      </c>
    </row>
    <row r="12">
      <c r="A12" s="3" t="inlineStr">
        <is>
          <t>New Accounting Pronouncements Or Change In Accounting Principle [Line Items]</t>
        </is>
      </c>
    </row>
    <row r="13">
      <c r="A13" s="4" t="inlineStr">
        <is>
          <t>Increase Decrease In Prepaid Deferred Expense And Other Assets</t>
        </is>
      </c>
      <c r="B13" s="6" t="n">
        <v>2</v>
      </c>
      <c r="C13" s="6" t="n">
        <v>6</v>
      </c>
      <c r="D13" s="6" t="n">
        <v>36</v>
      </c>
    </row>
    <row r="14">
      <c r="A14" s="4" t="inlineStr">
        <is>
          <t>Right-of-use lease assets and current and non-current lease liabilities</t>
        </is>
      </c>
      <c r="B14" s="6" t="n">
        <v>222</v>
      </c>
      <c r="C14" s="6" t="n">
        <v>406</v>
      </c>
      <c r="D14" s="6" t="n">
        <v>472</v>
      </c>
    </row>
    <row r="15">
      <c r="A15" s="4" t="inlineStr">
        <is>
          <t>Increase Decrease In Other Current Liabilities</t>
        </is>
      </c>
      <c r="B15" s="7" t="n">
        <v>-220</v>
      </c>
      <c r="C15" s="7" t="n">
        <v>-400</v>
      </c>
      <c r="D15" s="7" t="n">
        <v>-508</v>
      </c>
    </row>
  </sheetData>
  <mergeCells count="2">
    <mergeCell ref="A1:A2"/>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dditional Information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7" t="n">
        <v>2042000</v>
      </c>
      <c r="C4" s="7" t="n">
        <v>2042000</v>
      </c>
    </row>
    <row r="5">
      <c r="A5" s="4" t="inlineStr">
        <is>
          <t>Goodwill impairment</t>
        </is>
      </c>
      <c r="B5" s="6" t="n">
        <v>0</v>
      </c>
      <c r="C5" s="6" t="n">
        <v>0</v>
      </c>
      <c r="D5" s="7" t="n">
        <v>0</v>
      </c>
    </row>
    <row r="6">
      <c r="A6" s="4" t="inlineStr">
        <is>
          <t>Amortization expense for acquired identifiable intangible assets</t>
        </is>
      </c>
      <c r="B6" s="7" t="n">
        <v>100000</v>
      </c>
      <c r="C6" s="7" t="n">
        <v>300000</v>
      </c>
      <c r="D6" s="7" t="n">
        <v>3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oodwill and Other Intangible Assets, Net - Schedule of Gross Amounts and Accumulated Amortization of Acquired Identifiable Intangible Assets with Finite Useful Lives (Details) - USD ($) $ in Thousands</t>
        </is>
      </c>
      <c r="C1" s="2" t="inlineStr">
        <is>
          <t>12 Months Ended</t>
        </is>
      </c>
    </row>
    <row r="2">
      <c r="C2" s="2" t="inlineStr">
        <is>
          <t>Dec. 31, 2021</t>
        </is>
      </c>
      <c r="D2" s="2" t="inlineStr">
        <is>
          <t>Dec. 31, 2020</t>
        </is>
      </c>
    </row>
    <row r="3">
      <c r="A3" s="3" t="inlineStr">
        <is>
          <t>Finite Lived Intangible Assets [Line Items]</t>
        </is>
      </c>
    </row>
    <row r="4">
      <c r="A4" s="4" t="inlineStr">
        <is>
          <t>Total intangible assets</t>
        </is>
      </c>
      <c r="C4" s="7" t="n">
        <v>3622</v>
      </c>
      <c r="D4" s="7" t="n">
        <v>3529</v>
      </c>
    </row>
    <row r="5">
      <c r="A5" s="4" t="inlineStr">
        <is>
          <t>Less accumulated amortization</t>
        </is>
      </c>
      <c r="C5" s="6" t="n">
        <v>-2410</v>
      </c>
      <c r="D5" s="6" t="n">
        <v>-2269</v>
      </c>
    </row>
    <row r="6">
      <c r="A6" s="4" t="inlineStr">
        <is>
          <t>Total intangible assets, net</t>
        </is>
      </c>
      <c r="C6" s="6" t="n">
        <v>1212</v>
      </c>
      <c r="D6" s="6" t="n">
        <v>1260</v>
      </c>
    </row>
    <row r="7">
      <c r="A7" s="4" t="inlineStr">
        <is>
          <t>Customer Relationships</t>
        </is>
      </c>
    </row>
    <row r="8">
      <c r="A8" s="3" t="inlineStr">
        <is>
          <t>Finite Lived Intangible Assets [Line Items]</t>
        </is>
      </c>
    </row>
    <row r="9">
      <c r="A9" s="4" t="inlineStr">
        <is>
          <t>Total intangible assets</t>
        </is>
      </c>
      <c r="C9" s="7" t="n">
        <v>381</v>
      </c>
      <c r="D9" s="6" t="n">
        <v>381</v>
      </c>
    </row>
    <row r="10">
      <c r="A10" s="4" t="inlineStr">
        <is>
          <t>Customer Relationships | Minimum</t>
        </is>
      </c>
    </row>
    <row r="11">
      <c r="A11" s="3" t="inlineStr">
        <is>
          <t>Finite Lived Intangible Assets [Line Items]</t>
        </is>
      </c>
    </row>
    <row r="12">
      <c r="A12" s="4" t="inlineStr">
        <is>
          <t>Finite lived intangible asset, useful life</t>
        </is>
      </c>
      <c r="C12" s="4" t="inlineStr">
        <is>
          <t>3 years</t>
        </is>
      </c>
    </row>
    <row r="13">
      <c r="A13" s="4" t="inlineStr">
        <is>
          <t>Customer Relationships | Maximum</t>
        </is>
      </c>
    </row>
    <row r="14">
      <c r="A14" s="3" t="inlineStr">
        <is>
          <t>Finite Lived Intangible Assets [Line Items]</t>
        </is>
      </c>
    </row>
    <row r="15">
      <c r="A15" s="4" t="inlineStr">
        <is>
          <t>Finite lived intangible asset, useful life</t>
        </is>
      </c>
      <c r="C15" s="4" t="inlineStr">
        <is>
          <t>6 years</t>
        </is>
      </c>
    </row>
    <row r="16">
      <c r="A16" s="4" t="inlineStr">
        <is>
          <t>Trademarks</t>
        </is>
      </c>
    </row>
    <row r="17">
      <c r="A17" s="3" t="inlineStr">
        <is>
          <t>Finite Lived Intangible Assets [Line Items]</t>
        </is>
      </c>
    </row>
    <row r="18">
      <c r="A18" s="4" t="inlineStr">
        <is>
          <t>Total intangible assets</t>
        </is>
      </c>
      <c r="B18" s="4" t="inlineStr">
        <is>
          <t>[1]</t>
        </is>
      </c>
      <c r="C18" s="7" t="n">
        <v>3241</v>
      </c>
      <c r="D18" s="7" t="n">
        <v>3148</v>
      </c>
    </row>
    <row r="19">
      <c r="A19" s="4" t="inlineStr">
        <is>
          <t>Trademarks | Minimum</t>
        </is>
      </c>
    </row>
    <row r="20">
      <c r="A20" s="3" t="inlineStr">
        <is>
          <t>Finite Lived Intangible Assets [Line Items]</t>
        </is>
      </c>
    </row>
    <row r="21">
      <c r="A21" s="4" t="inlineStr">
        <is>
          <t>Finite lived intangible asset, useful life</t>
        </is>
      </c>
      <c r="B21" s="4" t="inlineStr">
        <is>
          <t>[1]</t>
        </is>
      </c>
      <c r="C21" s="4" t="inlineStr">
        <is>
          <t>4 years</t>
        </is>
      </c>
    </row>
    <row r="22">
      <c r="A22" s="4" t="inlineStr">
        <is>
          <t>Trademarks | Maximum</t>
        </is>
      </c>
    </row>
    <row r="23">
      <c r="A23" s="3" t="inlineStr">
        <is>
          <t>Finite Lived Intangible Assets [Line Items]</t>
        </is>
      </c>
    </row>
    <row r="24">
      <c r="A24" s="4" t="inlineStr">
        <is>
          <t>Finite lived intangible asset, useful life</t>
        </is>
      </c>
      <c r="B24" s="4" t="inlineStr">
        <is>
          <t>[1]</t>
        </is>
      </c>
      <c r="C24" s="4" t="inlineStr">
        <is>
          <t>10 years</t>
        </is>
      </c>
    </row>
    <row r="25"/>
    <row r="26">
      <c r="A26" s="4" t="inlineStr">
        <is>
          <t>[1]</t>
        </is>
      </c>
      <c r="B26" s="4" t="inlineStr">
        <is>
          <t>Includes $ 0.6 million and $ 0.7 million of intangible assets not subject to amortization as of December 31, 2021 and 2020, respectively.</t>
        </is>
      </c>
    </row>
  </sheetData>
  <mergeCells count="3">
    <mergeCell ref="A1:B2"/>
    <mergeCell ref="A25:C25"/>
    <mergeCell ref="B26:C2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Gross Amounts and Accumulated Amortization of Acquired Identifiable Intangible Assets with Finite Useful Lives (Parenthetical) (Details) - USD ($) $ in Millions</t>
        </is>
      </c>
      <c r="B1" s="2" t="inlineStr">
        <is>
          <t>Dec. 31, 2021</t>
        </is>
      </c>
      <c r="C1" s="2" t="inlineStr">
        <is>
          <t>Dec. 31, 2020</t>
        </is>
      </c>
    </row>
    <row r="2">
      <c r="A2" s="3" t="inlineStr">
        <is>
          <t>Goodwill And Intangible Assets Disclosure [Abstract]</t>
        </is>
      </c>
    </row>
    <row r="3">
      <c r="A3" s="4" t="inlineStr">
        <is>
          <t>Trademarks not subject to amortization</t>
        </is>
      </c>
      <c r="B3" s="5" t="n">
        <v>0.6</v>
      </c>
      <c r="C3" s="5" t="n">
        <v>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Future Estimated Amortization Expense of Acquired Identifiable Intangible Assets (Details) $ in Thousands</t>
        </is>
      </c>
      <c r="B1" s="2" t="inlineStr">
        <is>
          <t>Dec. 31, 2021USD ($)</t>
        </is>
      </c>
    </row>
    <row r="2">
      <c r="A2" s="3" t="inlineStr">
        <is>
          <t>Goodwill And Intangible Assets Disclosure [Abstract]</t>
        </is>
      </c>
    </row>
    <row r="3">
      <c r="A3" s="4" t="inlineStr">
        <is>
          <t>2022</t>
        </is>
      </c>
      <c r="B3" s="7" t="n">
        <v>121</v>
      </c>
    </row>
    <row r="4">
      <c r="A4" s="4" t="inlineStr">
        <is>
          <t>2023</t>
        </is>
      </c>
      <c r="B4" s="6" t="n">
        <v>117</v>
      </c>
    </row>
    <row r="5">
      <c r="A5" s="4" t="inlineStr">
        <is>
          <t>2024</t>
        </is>
      </c>
      <c r="B5" s="6" t="n">
        <v>106</v>
      </c>
    </row>
    <row r="6">
      <c r="A6" s="4" t="inlineStr">
        <is>
          <t>2025</t>
        </is>
      </c>
      <c r="B6" s="6" t="n">
        <v>96</v>
      </c>
    </row>
    <row r="7">
      <c r="A7" s="4" t="inlineStr">
        <is>
          <t>2026</t>
        </is>
      </c>
      <c r="B7" s="6" t="n">
        <v>79</v>
      </c>
    </row>
    <row r="8">
      <c r="A8" s="4" t="inlineStr">
        <is>
          <t>Thereafter</t>
        </is>
      </c>
      <c r="B8" s="6" t="n">
        <v>170</v>
      </c>
    </row>
    <row r="9">
      <c r="A9" s="4" t="inlineStr">
        <is>
          <t>Total amortization expense</t>
        </is>
      </c>
      <c r="B9" s="7" t="n">
        <v>6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18293</v>
      </c>
      <c r="C3" s="7" t="n">
        <v>25863</v>
      </c>
    </row>
    <row r="4">
      <c r="A4" s="4" t="inlineStr">
        <is>
          <t>Less accumulated depreciation and amortization</t>
        </is>
      </c>
      <c r="B4" s="6" t="n">
        <v>-9347</v>
      </c>
      <c r="C4" s="6" t="n">
        <v>-14652</v>
      </c>
    </row>
    <row r="5">
      <c r="A5" s="4" t="inlineStr">
        <is>
          <t>Total property and equipment, net</t>
        </is>
      </c>
      <c r="B5" s="6" t="n">
        <v>8946</v>
      </c>
      <c r="C5" s="6" t="n">
        <v>11211</v>
      </c>
    </row>
    <row r="6">
      <c r="A6" s="4" t="inlineStr">
        <is>
          <t>Office and Warehouse Equipment and Fixtures</t>
        </is>
      </c>
    </row>
    <row r="7">
      <c r="A7" s="3" t="inlineStr">
        <is>
          <t>Property Plant And Equipment [Line Items]</t>
        </is>
      </c>
    </row>
    <row r="8">
      <c r="A8" s="4" t="inlineStr">
        <is>
          <t>Total property and equipment</t>
        </is>
      </c>
      <c r="B8" s="6" t="n">
        <v>10873</v>
      </c>
      <c r="C8" s="6" t="n">
        <v>14195</v>
      </c>
    </row>
    <row r="9">
      <c r="A9" s="4" t="inlineStr">
        <is>
          <t>Computer Equipment and Capitalized Software</t>
        </is>
      </c>
    </row>
    <row r="10">
      <c r="A10" s="3" t="inlineStr">
        <is>
          <t>Property Plant And Equipment [Line Items]</t>
        </is>
      </c>
    </row>
    <row r="11">
      <c r="A11" s="4" t="inlineStr">
        <is>
          <t>Total property and equipment</t>
        </is>
      </c>
      <c r="B11" s="6" t="n">
        <v>5818</v>
      </c>
      <c r="C11" s="6" t="n">
        <v>7839</v>
      </c>
    </row>
    <row r="12">
      <c r="A12" s="4" t="inlineStr">
        <is>
          <t>Leasehold Improvements</t>
        </is>
      </c>
    </row>
    <row r="13">
      <c r="A13" s="3" t="inlineStr">
        <is>
          <t>Property Plant And Equipment [Line Items]</t>
        </is>
      </c>
    </row>
    <row r="14">
      <c r="A14" s="4" t="inlineStr">
        <is>
          <t>Total property and equipment</t>
        </is>
      </c>
      <c r="B14" s="6" t="n">
        <v>1217</v>
      </c>
      <c r="C14" s="6" t="n">
        <v>3432</v>
      </c>
    </row>
    <row r="15">
      <c r="A15" s="4" t="inlineStr">
        <is>
          <t>Other</t>
        </is>
      </c>
    </row>
    <row r="16">
      <c r="A16" s="3" t="inlineStr">
        <is>
          <t>Property Plant And Equipment [Line Items]</t>
        </is>
      </c>
    </row>
    <row r="17">
      <c r="A17" s="4" t="inlineStr">
        <is>
          <t>Total property and equipment</t>
        </is>
      </c>
      <c r="B17" s="7" t="n">
        <v>385</v>
      </c>
      <c r="C17" s="7" t="n">
        <v>3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5" t="n">
        <v>4.4</v>
      </c>
      <c r="C4" s="5" t="n">
        <v>4.5</v>
      </c>
      <c r="D4" s="5" t="n">
        <v>3.6</v>
      </c>
    </row>
    <row r="5">
      <c r="A5" s="4" t="inlineStr">
        <is>
          <t>General and Administrative Expense</t>
        </is>
      </c>
    </row>
    <row r="6">
      <c r="A6" s="3" t="inlineStr">
        <is>
          <t>Property Plant And Equipment [Line Items]</t>
        </is>
      </c>
    </row>
    <row r="7">
      <c r="A7" s="4" t="inlineStr">
        <is>
          <t>Depreciation expense</t>
        </is>
      </c>
      <c r="B7" s="11" t="n">
        <v>2.4</v>
      </c>
      <c r="C7" s="11" t="n">
        <v>2.4</v>
      </c>
      <c r="D7" s="11" t="n">
        <v>2.2</v>
      </c>
    </row>
    <row r="8">
      <c r="A8" s="4" t="inlineStr">
        <is>
          <t>Fulfilment Expense</t>
        </is>
      </c>
    </row>
    <row r="9">
      <c r="A9" s="3" t="inlineStr">
        <is>
          <t>Property Plant And Equipment [Line Items]</t>
        </is>
      </c>
    </row>
    <row r="10">
      <c r="A10" s="4" t="inlineStr">
        <is>
          <t>Depreciation expense</t>
        </is>
      </c>
      <c r="B10" s="7" t="n">
        <v>2</v>
      </c>
      <c r="C10" s="5" t="n">
        <v>2.1</v>
      </c>
      <c r="D10" s="5" t="n">
        <v>1.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891390</v>
      </c>
      <c r="C4" s="7" t="n">
        <v>580649</v>
      </c>
      <c r="D4" s="7" t="n">
        <v>600993</v>
      </c>
    </row>
    <row r="5">
      <c r="A5" s="4" t="inlineStr">
        <is>
          <t>Cost of sales</t>
        </is>
      </c>
      <c r="B5" s="6" t="n">
        <v>401567</v>
      </c>
      <c r="C5" s="6" t="n">
        <v>275369</v>
      </c>
      <c r="D5" s="6" t="n">
        <v>279040</v>
      </c>
    </row>
    <row r="6">
      <c r="A6" s="4" t="inlineStr">
        <is>
          <t>Gross profit</t>
        </is>
      </c>
      <c r="B6" s="6" t="n">
        <v>489823</v>
      </c>
      <c r="C6" s="6" t="n">
        <v>305280</v>
      </c>
      <c r="D6" s="6" t="n">
        <v>321953</v>
      </c>
    </row>
    <row r="7">
      <c r="A7" s="3" t="inlineStr">
        <is>
          <t>Operating expenses:</t>
        </is>
      </c>
    </row>
    <row r="8">
      <c r="A8" s="4" t="inlineStr">
        <is>
          <t>Fulfillment</t>
        </is>
      </c>
      <c r="B8" s="6" t="n">
        <v>21322</v>
      </c>
      <c r="C8" s="6" t="n">
        <v>16471</v>
      </c>
      <c r="D8" s="6" t="n">
        <v>19413</v>
      </c>
    </row>
    <row r="9">
      <c r="A9" s="4" t="inlineStr">
        <is>
          <t>Selling and distribution</t>
        </is>
      </c>
      <c r="B9" s="6" t="n">
        <v>133506</v>
      </c>
      <c r="C9" s="6" t="n">
        <v>80496</v>
      </c>
      <c r="D9" s="6" t="n">
        <v>87706</v>
      </c>
    </row>
    <row r="10">
      <c r="A10" s="4" t="inlineStr">
        <is>
          <t>Marketing</t>
        </is>
      </c>
      <c r="B10" s="6" t="n">
        <v>140398</v>
      </c>
      <c r="C10" s="6" t="n">
        <v>76371</v>
      </c>
      <c r="D10" s="6" t="n">
        <v>89141</v>
      </c>
    </row>
    <row r="11">
      <c r="A11" s="4" t="inlineStr">
        <is>
          <t>General and administrative</t>
        </is>
      </c>
      <c r="B11" s="6" t="n">
        <v>89306</v>
      </c>
      <c r="C11" s="6" t="n">
        <v>70876</v>
      </c>
      <c r="D11" s="6" t="n">
        <v>77595</v>
      </c>
    </row>
    <row r="12">
      <c r="A12" s="4" t="inlineStr">
        <is>
          <t>Total operating expenses</t>
        </is>
      </c>
      <c r="B12" s="6" t="n">
        <v>384532</v>
      </c>
      <c r="C12" s="6" t="n">
        <v>244214</v>
      </c>
      <c r="D12" s="6" t="n">
        <v>273855</v>
      </c>
    </row>
    <row r="13">
      <c r="A13" s="4" t="inlineStr">
        <is>
          <t>Income from operations</t>
        </is>
      </c>
      <c r="B13" s="6" t="n">
        <v>105291</v>
      </c>
      <c r="C13" s="6" t="n">
        <v>61066</v>
      </c>
      <c r="D13" s="6" t="n">
        <v>48098</v>
      </c>
    </row>
    <row r="14">
      <c r="A14" s="4" t="inlineStr">
        <is>
          <t>Other expense, net</t>
        </is>
      </c>
      <c r="B14" s="6" t="n">
        <v>563</v>
      </c>
      <c r="C14" s="6" t="n">
        <v>994</v>
      </c>
      <c r="D14" s="6" t="n">
        <v>931</v>
      </c>
    </row>
    <row r="15">
      <c r="A15" s="4" t="inlineStr">
        <is>
          <t>Income before income taxes</t>
        </is>
      </c>
      <c r="B15" s="6" t="n">
        <v>104728</v>
      </c>
      <c r="C15" s="6" t="n">
        <v>60072</v>
      </c>
      <c r="D15" s="6" t="n">
        <v>47167</v>
      </c>
    </row>
    <row r="16">
      <c r="A16" s="4" t="inlineStr">
        <is>
          <t>Provision for income taxes</t>
        </is>
      </c>
      <c r="B16" s="6" t="n">
        <v>4888</v>
      </c>
      <c r="C16" s="6" t="n">
        <v>3282</v>
      </c>
      <c r="D16" s="6" t="n">
        <v>11500</v>
      </c>
    </row>
    <row r="17">
      <c r="A17" s="4" t="inlineStr">
        <is>
          <t>Net income</t>
        </is>
      </c>
      <c r="B17" s="6" t="n">
        <v>99840</v>
      </c>
      <c r="C17" s="6" t="n">
        <v>56790</v>
      </c>
      <c r="D17" s="6" t="n">
        <v>35667</v>
      </c>
    </row>
    <row r="18">
      <c r="A18" s="4" t="inlineStr">
        <is>
          <t>Less: Repurchase of Class B common stock upon corporate conversion</t>
        </is>
      </c>
      <c r="D18" s="6" t="n">
        <v>-40816</v>
      </c>
    </row>
    <row r="19">
      <c r="A19" s="4" t="inlineStr">
        <is>
          <t>Net income (loss) attributable to common stockholders</t>
        </is>
      </c>
      <c r="B19" s="7" t="n">
        <v>99840</v>
      </c>
      <c r="C19" s="7" t="n">
        <v>56790</v>
      </c>
      <c r="D19" s="7" t="n">
        <v>-5149</v>
      </c>
    </row>
    <row r="20">
      <c r="A20" s="3" t="inlineStr">
        <is>
          <t>Earnings (net loss) per share of Class A and Class B common stock:</t>
        </is>
      </c>
    </row>
    <row r="21">
      <c r="A21" s="4" t="inlineStr">
        <is>
          <t>Basic</t>
        </is>
      </c>
      <c r="B21" s="9" t="n">
        <v>1.38</v>
      </c>
      <c r="C21" s="9" t="n">
        <v>0.8100000000000001</v>
      </c>
      <c r="D21" s="9" t="n">
        <v>-0.09</v>
      </c>
    </row>
    <row r="22">
      <c r="A22" s="4" t="inlineStr">
        <is>
          <t>Diluted</t>
        </is>
      </c>
      <c r="B22" s="9" t="n">
        <v>1.34</v>
      </c>
      <c r="C22" s="9" t="n">
        <v>0.79</v>
      </c>
      <c r="D22" s="9" t="n">
        <v>-0.09</v>
      </c>
    </row>
    <row r="23">
      <c r="A23" s="3" t="inlineStr">
        <is>
          <t>Weighted average number of shares of Class A and Class B common stock outstanding:</t>
        </is>
      </c>
    </row>
    <row r="24">
      <c r="A24" s="4" t="inlineStr">
        <is>
          <t>Basic</t>
        </is>
      </c>
      <c r="B24" s="6" t="n">
        <v>72513</v>
      </c>
      <c r="C24" s="6" t="n">
        <v>69773</v>
      </c>
      <c r="D24" s="6" t="n">
        <v>7719</v>
      </c>
    </row>
    <row r="25">
      <c r="A25" s="4" t="inlineStr">
        <is>
          <t>Diluted</t>
        </is>
      </c>
      <c r="B25" s="6" t="n">
        <v>74547</v>
      </c>
      <c r="C25" s="6" t="n">
        <v>72058</v>
      </c>
      <c r="D25" s="6" t="n">
        <v>77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description</t>
        </is>
      </c>
      <c r="B4" s="4" t="inlineStr">
        <is>
          <t>Operating leases with a term greater than one year are recorded on the consolidated balance sheets as right-of-use lease assets and lease liabilities at the commencement date.</t>
        </is>
      </c>
    </row>
    <row r="5">
      <c r="A5" s="4" t="inlineStr">
        <is>
          <t>Weighted-average remaining term</t>
        </is>
      </c>
      <c r="B5" s="4" t="inlineStr">
        <is>
          <t>1 year 10 months 24 days</t>
        </is>
      </c>
    </row>
    <row r="6">
      <c r="A6" s="4" t="inlineStr">
        <is>
          <t>Weighted-average discount rate</t>
        </is>
      </c>
      <c r="B6" s="4" t="inlineStr">
        <is>
          <t>1.70%</t>
        </is>
      </c>
    </row>
    <row r="7">
      <c r="A7" s="4" t="inlineStr">
        <is>
          <t>Rental expense</t>
        </is>
      </c>
      <c r="C7" s="5" t="n">
        <v>4.7</v>
      </c>
      <c r="D7" s="5" t="n">
        <v>5.4</v>
      </c>
    </row>
    <row r="8">
      <c r="A8" s="4" t="inlineStr">
        <is>
          <t>Minimum</t>
        </is>
      </c>
    </row>
    <row r="9">
      <c r="A9" s="3" t="inlineStr">
        <is>
          <t>Lessee, Lease, Description [Line Items]</t>
        </is>
      </c>
    </row>
    <row r="10">
      <c r="A10" s="4" t="inlineStr">
        <is>
          <t>Operating lease, term</t>
        </is>
      </c>
      <c r="B10" s="4" t="inlineStr">
        <is>
          <t>1 year</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Leases - Summary of Components of Lease Expense (Details) $ in Thousands</t>
        </is>
      </c>
      <c r="B1" s="2" t="inlineStr">
        <is>
          <t>12 Months Ended</t>
        </is>
      </c>
    </row>
    <row r="2">
      <c r="B2" s="2" t="inlineStr">
        <is>
          <t>Dec. 31, 2021USD ($)</t>
        </is>
      </c>
    </row>
    <row r="3">
      <c r="A3" s="3" t="inlineStr">
        <is>
          <t>Leases [Abstract]</t>
        </is>
      </c>
    </row>
    <row r="4">
      <c r="A4" s="4" t="inlineStr">
        <is>
          <t>Operating lease expense</t>
        </is>
      </c>
      <c r="B4" s="7" t="n">
        <v>4528</v>
      </c>
    </row>
    <row r="5">
      <c r="A5" s="4" t="inlineStr">
        <is>
          <t>Short-term lease expense</t>
        </is>
      </c>
      <c r="B5" s="6" t="n">
        <v>183</v>
      </c>
    </row>
    <row r="6">
      <c r="A6" s="4" t="inlineStr">
        <is>
          <t>Variable lease expense</t>
        </is>
      </c>
      <c r="B6" s="6" t="n">
        <v>247</v>
      </c>
    </row>
    <row r="7">
      <c r="A7" s="4" t="inlineStr">
        <is>
          <t>Total</t>
        </is>
      </c>
      <c r="B7" s="7" t="n">
        <v>495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Leases - Summary of Future Minimum Lease Payments (Details) $ in Thousands</t>
        </is>
      </c>
      <c r="B1" s="2" t="inlineStr">
        <is>
          <t>Dec. 31, 2021USD ($)</t>
        </is>
      </c>
    </row>
    <row r="2">
      <c r="A2" s="3" t="inlineStr">
        <is>
          <t>Leases [Abstract]</t>
        </is>
      </c>
    </row>
    <row r="3">
      <c r="A3" s="4" t="inlineStr">
        <is>
          <t>2022</t>
        </is>
      </c>
      <c r="B3" s="7" t="n">
        <v>3851</v>
      </c>
    </row>
    <row r="4">
      <c r="A4" s="4" t="inlineStr">
        <is>
          <t>2023</t>
        </is>
      </c>
      <c r="B4" s="6" t="n">
        <v>3201</v>
      </c>
    </row>
    <row r="5">
      <c r="A5" s="4" t="inlineStr">
        <is>
          <t>Total minimum lease payments</t>
        </is>
      </c>
      <c r="B5" s="6" t="n">
        <v>7052</v>
      </c>
      <c r="C5" s="4" t="inlineStr">
        <is>
          <t>[1]</t>
        </is>
      </c>
    </row>
    <row r="6">
      <c r="A6" s="4" t="inlineStr">
        <is>
          <t>Less imputed interest</t>
        </is>
      </c>
      <c r="B6" s="6" t="n">
        <v>-109</v>
      </c>
    </row>
    <row r="7">
      <c r="A7" s="4" t="inlineStr">
        <is>
          <t>Present value of lease liabilities</t>
        </is>
      </c>
      <c r="B7" s="7" t="n">
        <v>6943</v>
      </c>
    </row>
    <row r="8"/>
    <row r="9">
      <c r="A9" s="4" t="inlineStr">
        <is>
          <t>[1]</t>
        </is>
      </c>
      <c r="B9" s="4" t="inlineStr">
        <is>
          <t>Excludes approximately $ 6.3 million of future minimum lease payments (undiscounted basis) for leases that had not commenced as of December 31, 2021. These leases are expected to commence in 2022 with lease terms ranging from three months to ten years from commencement. In addition, excludes approximately $ 7.3 million of future minimum lease payments (undiscounted basis) for a lease that we entered into in January 2022. This lease commenced in February 2022 and has a term of five years from commencement.</t>
        </is>
      </c>
    </row>
  </sheetData>
  <mergeCells count="3">
    <mergeCell ref="B1:C1"/>
    <mergeCell ref="A8:C8"/>
    <mergeCell ref="B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Parenthetical) (Details) - USD ($)</t>
        </is>
      </c>
      <c r="B1" s="2" t="inlineStr">
        <is>
          <t>Jan. 31, 2022</t>
        </is>
      </c>
      <c r="C1" s="2" t="inlineStr">
        <is>
          <t>Dec. 31, 2021</t>
        </is>
      </c>
    </row>
    <row r="2">
      <c r="A2" s="3" t="inlineStr">
        <is>
          <t>Lessee, Lease, Description [Line Items]</t>
        </is>
      </c>
    </row>
    <row r="3">
      <c r="A3" s="4" t="inlineStr">
        <is>
          <t>Future minimum lease payments undiscounted basis for leases not commenced</t>
        </is>
      </c>
      <c r="C3" s="7" t="n">
        <v>6300</v>
      </c>
    </row>
    <row r="4">
      <c r="A4" s="4" t="inlineStr">
        <is>
          <t>Subsequent Event</t>
        </is>
      </c>
    </row>
    <row r="5">
      <c r="A5" s="3" t="inlineStr">
        <is>
          <t>Lessee, Lease, Description [Line Items]</t>
        </is>
      </c>
    </row>
    <row r="6">
      <c r="A6" s="4" t="inlineStr">
        <is>
          <t>Future minimum lease payments undiscounted basis for leases not commenced</t>
        </is>
      </c>
      <c r="B6" s="7" t="n">
        <v>7300</v>
      </c>
    </row>
    <row r="7">
      <c r="A7" s="4" t="inlineStr">
        <is>
          <t>Lease expected to commence in terms</t>
        </is>
      </c>
      <c r="B7" s="4" t="inlineStr">
        <is>
          <t>5 years</t>
        </is>
      </c>
    </row>
    <row r="8">
      <c r="A8" s="4" t="inlineStr">
        <is>
          <t>Maximum</t>
        </is>
      </c>
    </row>
    <row r="9">
      <c r="A9" s="3" t="inlineStr">
        <is>
          <t>Lessee, Lease, Description [Line Items]</t>
        </is>
      </c>
    </row>
    <row r="10">
      <c r="A10" s="4" t="inlineStr">
        <is>
          <t>Lease expected to commence in terms</t>
        </is>
      </c>
      <c r="C10" s="4" t="inlineStr">
        <is>
          <t>10 years</t>
        </is>
      </c>
    </row>
    <row r="11">
      <c r="A11" s="4" t="inlineStr">
        <is>
          <t>Minimum</t>
        </is>
      </c>
    </row>
    <row r="12">
      <c r="A12" s="3" t="inlineStr">
        <is>
          <t>Lessee, Lease, Description [Line Items]</t>
        </is>
      </c>
    </row>
    <row r="13">
      <c r="A13" s="4" t="inlineStr">
        <is>
          <t>Lease expected to commence in terms</t>
        </is>
      </c>
      <c r="C13" s="4" t="inlineStr">
        <is>
          <t>3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Cash Flow Information (Details) $ in Thousands</t>
        </is>
      </c>
      <c r="B1" s="2" t="inlineStr">
        <is>
          <t>12 Months Ended</t>
        </is>
      </c>
    </row>
    <row r="2">
      <c r="B2" s="2" t="inlineStr">
        <is>
          <t>Dec. 31, 2021USD ($)</t>
        </is>
      </c>
    </row>
    <row r="3">
      <c r="A3" s="3" t="inlineStr">
        <is>
          <t>Cash paid for amounts included in the measurement of lease liabilities:</t>
        </is>
      </c>
    </row>
    <row r="4">
      <c r="A4" s="4" t="inlineStr">
        <is>
          <t>Operating cash flows - operating leases</t>
        </is>
      </c>
      <c r="B4" s="7" t="n">
        <v>5321</v>
      </c>
    </row>
    <row r="5">
      <c r="A5" s="3" t="inlineStr">
        <is>
          <t>Supplemental non-cash information:</t>
        </is>
      </c>
    </row>
    <row r="6">
      <c r="A6" s="4" t="inlineStr">
        <is>
          <t>Lease assets obtained in exchange for new operating lease liabilities</t>
        </is>
      </c>
      <c r="B6" s="7" t="n">
        <v>14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Operating Leases (Details) $ in Thousands</t>
        </is>
      </c>
      <c r="B1" s="2" t="inlineStr">
        <is>
          <t>Dec. 31, 2020USD ($)</t>
        </is>
      </c>
    </row>
    <row r="2">
      <c r="A2" s="3" t="inlineStr">
        <is>
          <t>Leases [Abstract]</t>
        </is>
      </c>
    </row>
    <row r="3">
      <c r="A3" s="4" t="inlineStr">
        <is>
          <t>2021</t>
        </is>
      </c>
      <c r="B3" s="7" t="n">
        <v>4802</v>
      </c>
    </row>
    <row r="4">
      <c r="A4" s="4" t="inlineStr">
        <is>
          <t>2022</t>
        </is>
      </c>
      <c r="B4" s="6" t="n">
        <v>3201</v>
      </c>
    </row>
    <row r="5">
      <c r="A5" s="4" t="inlineStr">
        <is>
          <t>2023</t>
        </is>
      </c>
      <c r="B5" s="6" t="n">
        <v>3197</v>
      </c>
    </row>
    <row r="6">
      <c r="A6" s="4" t="inlineStr">
        <is>
          <t>Total minimum lease payments</t>
        </is>
      </c>
      <c r="B6" s="7" t="n">
        <v>11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Line of Credit - Additional Information (Details) - Revolving Credit Facility - Bank of America, N.A, - USD ($)</t>
        </is>
      </c>
      <c r="B1" s="2" t="inlineStr">
        <is>
          <t>Mar. 23, 2021</t>
        </is>
      </c>
      <c r="C1" s="2" t="inlineStr">
        <is>
          <t>Dec. 31, 2021</t>
        </is>
      </c>
      <c r="D1" s="2" t="inlineStr">
        <is>
          <t>Dec. 31, 2020</t>
        </is>
      </c>
    </row>
    <row r="2">
      <c r="A2" s="3" t="inlineStr">
        <is>
          <t>Line Of Credit Facility [Line Items]</t>
        </is>
      </c>
    </row>
    <row r="3">
      <c r="A3" s="4" t="inlineStr">
        <is>
          <t>Line of credit facility agreement date</t>
        </is>
      </c>
      <c r="B3" s="4" t="inlineStr">
        <is>
          <t>Mar. 23,
		2021</t>
        </is>
      </c>
    </row>
    <row r="4">
      <c r="A4" s="4" t="inlineStr">
        <is>
          <t>Line of credit facility expiration date</t>
        </is>
      </c>
      <c r="B4" s="4" t="inlineStr">
        <is>
          <t>Mar. 23,
		2026</t>
        </is>
      </c>
    </row>
    <row r="5">
      <c r="A5" s="4" t="inlineStr">
        <is>
          <t>Maximum amount of line of credit</t>
        </is>
      </c>
      <c r="B5" s="7" t="n">
        <v>75000000</v>
      </c>
    </row>
    <row r="6">
      <c r="A6" s="4" t="inlineStr">
        <is>
          <t>Line of credit facility interest rate description</t>
        </is>
      </c>
      <c r="C6" s="4" t="inlineStr">
        <is>
          <t>Borrowings under the credit agreement accrue interest, at our option, at (1) a base rate equal to the highest of (a) the federal funds rate, plus 0.50%, (b) the prime rate and (c) an adjusted LIBO rate determined on the basis of a one-month interest period, plus 1.00%, or (2) an adjusted LIBO rate, subject to a floor of 0.00%, in each case, plus a margin ranging from 0.25% to 0.75% per year in the case of base rate loans, and 1.25% to 1.75% per year in the case of LIBO rate loans.</t>
        </is>
      </c>
    </row>
    <row r="7">
      <c r="A7" s="4" t="inlineStr">
        <is>
          <t>Outstanding borrowings</t>
        </is>
      </c>
      <c r="C7" s="7" t="n">
        <v>0</v>
      </c>
      <c r="D7" s="7" t="n">
        <v>0</v>
      </c>
    </row>
    <row r="8">
      <c r="A8" s="4" t="inlineStr">
        <is>
          <t>Line of credit facility, additional maximum borrowing capacity</t>
        </is>
      </c>
      <c r="B8" s="6" t="n">
        <v>25000000</v>
      </c>
    </row>
    <row r="9">
      <c r="A9" s="4" t="inlineStr">
        <is>
          <t>Line of credit facility, additional borrowing capacity initial minimum amount</t>
        </is>
      </c>
      <c r="B9" s="6" t="n">
        <v>10000000</v>
      </c>
    </row>
    <row r="10">
      <c r="A10" s="4" t="inlineStr">
        <is>
          <t>Line of credit facility, additional borrowing capacity increments thereafter</t>
        </is>
      </c>
      <c r="B10" s="7" t="n">
        <v>5000000</v>
      </c>
    </row>
    <row r="11">
      <c r="A11" s="4" t="inlineStr">
        <is>
          <t>Line of credit facility, asset restrictions</t>
        </is>
      </c>
      <c r="C11" s="4" t="inlineStr">
        <is>
          <t>The credit agreement also contains customary covenants restricting our activities, including limitations on our ability to sell assets, engage in mergers and acquisitions, enter into transactions involving related parties, obtain letters of credit, incur indebtedness or grant liens or negative pledges on our assets, make loans or make other investments.</t>
        </is>
      </c>
    </row>
    <row r="12">
      <c r="A12" s="4" t="inlineStr">
        <is>
          <t>Line of credit facility, dividend restrictions</t>
        </is>
      </c>
      <c r="C12" s="4" t="inlineStr">
        <is>
          <t>prohibited from paying cash dividends with respect to our capital stock</t>
        </is>
      </c>
    </row>
    <row r="13">
      <c r="A13" s="4" t="inlineStr">
        <is>
          <t>Federal Funds Rate</t>
        </is>
      </c>
    </row>
    <row r="14">
      <c r="A14" s="3" t="inlineStr">
        <is>
          <t>Line Of Credit Facility [Line Items]</t>
        </is>
      </c>
    </row>
    <row r="15">
      <c r="A15" s="4" t="inlineStr">
        <is>
          <t>Basis spread on variable rate (as a percent)</t>
        </is>
      </c>
      <c r="B15" s="4" t="inlineStr">
        <is>
          <t>0.50%</t>
        </is>
      </c>
    </row>
    <row r="16">
      <c r="A16" s="4" t="inlineStr">
        <is>
          <t>London Interbank Offered Rate (LIBOR)</t>
        </is>
      </c>
    </row>
    <row r="17">
      <c r="A17" s="3" t="inlineStr">
        <is>
          <t>Line Of Credit Facility [Line Items]</t>
        </is>
      </c>
    </row>
    <row r="18">
      <c r="A18" s="4" t="inlineStr">
        <is>
          <t>Basis spread on variable rate (as a percent)</t>
        </is>
      </c>
      <c r="B18" s="4" t="inlineStr">
        <is>
          <t>1.00%</t>
        </is>
      </c>
    </row>
    <row r="19">
      <c r="A19" s="4" t="inlineStr">
        <is>
          <t>Interest rate terms</t>
        </is>
      </c>
      <c r="C19" s="4" t="inlineStr">
        <is>
          <t>one-month interest period</t>
        </is>
      </c>
    </row>
    <row r="20">
      <c r="A20" s="4" t="inlineStr">
        <is>
          <t>Floor rate (as a percent)</t>
        </is>
      </c>
      <c r="B20" s="4" t="inlineStr">
        <is>
          <t>0.00%</t>
        </is>
      </c>
    </row>
    <row r="21">
      <c r="A21" s="4" t="inlineStr">
        <is>
          <t>Margin Rate | Minimum</t>
        </is>
      </c>
    </row>
    <row r="22">
      <c r="A22" s="3" t="inlineStr">
        <is>
          <t>Line Of Credit Facility [Line Items]</t>
        </is>
      </c>
    </row>
    <row r="23">
      <c r="A23" s="4" t="inlineStr">
        <is>
          <t>Basis spread on variable rate (as a percent)</t>
        </is>
      </c>
      <c r="B23" s="4" t="inlineStr">
        <is>
          <t>0.25%</t>
        </is>
      </c>
    </row>
    <row r="24">
      <c r="A24" s="4" t="inlineStr">
        <is>
          <t>Margin Rate | Maximum</t>
        </is>
      </c>
    </row>
    <row r="25">
      <c r="A25" s="3" t="inlineStr">
        <is>
          <t>Line Of Credit Facility [Line Items]</t>
        </is>
      </c>
    </row>
    <row r="26">
      <c r="A26" s="4" t="inlineStr">
        <is>
          <t>Basis spread on variable rate (as a percent)</t>
        </is>
      </c>
      <c r="B26" s="4" t="inlineStr">
        <is>
          <t>0.75%</t>
        </is>
      </c>
    </row>
    <row r="27">
      <c r="A27" s="4" t="inlineStr">
        <is>
          <t>LIBOR Rate Margin | Minimum</t>
        </is>
      </c>
    </row>
    <row r="28">
      <c r="A28" s="3" t="inlineStr">
        <is>
          <t>Line Of Credit Facility [Line Items]</t>
        </is>
      </c>
    </row>
    <row r="29">
      <c r="A29" s="4" t="inlineStr">
        <is>
          <t>Basis spread on variable rate (as a percent)</t>
        </is>
      </c>
      <c r="B29" s="4" t="inlineStr">
        <is>
          <t>1.25%</t>
        </is>
      </c>
    </row>
    <row r="30">
      <c r="A30" s="4" t="inlineStr">
        <is>
          <t>LIBOR Rate Margin | Maximum</t>
        </is>
      </c>
    </row>
    <row r="31">
      <c r="A31" s="3" t="inlineStr">
        <is>
          <t>Line Of Credit Facility [Line Items]</t>
        </is>
      </c>
    </row>
    <row r="32">
      <c r="A32" s="4" t="inlineStr">
        <is>
          <t>Basis spread on variable rate (as a percent)</t>
        </is>
      </c>
      <c r="B32" s="4" t="inlineStr">
        <is>
          <t>1.7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0</t>
        </is>
      </c>
      <c r="C2" s="2" t="inlineStr">
        <is>
          <t>Dec. 31, 2019</t>
        </is>
      </c>
    </row>
    <row r="3">
      <c r="A3" s="3" t="inlineStr">
        <is>
          <t>Commitments and Contingencies Disclosure [Line Items]</t>
        </is>
      </c>
    </row>
    <row r="4">
      <c r="A4" s="4" t="inlineStr">
        <is>
          <t>Rental expense</t>
        </is>
      </c>
      <c r="B4" s="5" t="n">
        <v>4.7</v>
      </c>
      <c r="C4" s="5" t="n">
        <v>5.4</v>
      </c>
    </row>
    <row r="5">
      <c r="A5" s="4" t="inlineStr">
        <is>
          <t>General and Administrative Expense</t>
        </is>
      </c>
    </row>
    <row r="6">
      <c r="A6" s="3" t="inlineStr">
        <is>
          <t>Commitments and Contingencies Disclosure [Line Items]</t>
        </is>
      </c>
    </row>
    <row r="7">
      <c r="A7" s="4" t="inlineStr">
        <is>
          <t>Accrued expenses on settlement of case</t>
        </is>
      </c>
      <c r="B7" s="7"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7" t="n">
        <v>6233</v>
      </c>
      <c r="C4" s="7" t="n">
        <v>975</v>
      </c>
      <c r="D4" s="7" t="n">
        <v>8446</v>
      </c>
    </row>
    <row r="5">
      <c r="A5" s="4" t="inlineStr">
        <is>
          <t>State and local</t>
        </is>
      </c>
      <c r="B5" s="6" t="n">
        <v>2008</v>
      </c>
      <c r="C5" s="6" t="n">
        <v>381</v>
      </c>
      <c r="D5" s="6" t="n">
        <v>4218</v>
      </c>
    </row>
    <row r="6">
      <c r="A6" s="4" t="inlineStr">
        <is>
          <t>Foreign</t>
        </is>
      </c>
      <c r="B6" s="6" t="n">
        <v>1892</v>
      </c>
      <c r="C6" s="6" t="n">
        <v>450</v>
      </c>
      <c r="D6" s="6" t="n">
        <v>449</v>
      </c>
    </row>
    <row r="7">
      <c r="A7" s="4" t="inlineStr">
        <is>
          <t>Current income tax expense (benefit)</t>
        </is>
      </c>
      <c r="B7" s="6" t="n">
        <v>10133</v>
      </c>
      <c r="C7" s="6" t="n">
        <v>1806</v>
      </c>
      <c r="D7" s="6" t="n">
        <v>13113</v>
      </c>
    </row>
    <row r="8">
      <c r="A8" s="3" t="inlineStr">
        <is>
          <t>Deferred:</t>
        </is>
      </c>
    </row>
    <row r="9">
      <c r="A9" s="4" t="inlineStr">
        <is>
          <t>U.S. federal</t>
        </is>
      </c>
      <c r="B9" s="6" t="n">
        <v>-4696</v>
      </c>
      <c r="C9" s="6" t="n">
        <v>926</v>
      </c>
      <c r="D9" s="6" t="n">
        <v>-700</v>
      </c>
    </row>
    <row r="10">
      <c r="A10" s="4" t="inlineStr">
        <is>
          <t>State and local</t>
        </is>
      </c>
      <c r="B10" s="6" t="n">
        <v>-549</v>
      </c>
      <c r="C10" s="6" t="n">
        <v>550</v>
      </c>
      <c r="D10" s="6" t="n">
        <v>-913</v>
      </c>
    </row>
    <row r="11">
      <c r="A11" s="4" t="inlineStr">
        <is>
          <t>Deferred income tax expense (benefit)</t>
        </is>
      </c>
      <c r="B11" s="6" t="n">
        <v>-5245</v>
      </c>
      <c r="C11" s="6" t="n">
        <v>1476</v>
      </c>
      <c r="D11" s="6" t="n">
        <v>-1613</v>
      </c>
    </row>
    <row r="12">
      <c r="A12" s="3" t="inlineStr">
        <is>
          <t>Total:</t>
        </is>
      </c>
    </row>
    <row r="13">
      <c r="A13" s="4" t="inlineStr">
        <is>
          <t>U.S. federal</t>
        </is>
      </c>
      <c r="B13" s="6" t="n">
        <v>1537</v>
      </c>
      <c r="C13" s="6" t="n">
        <v>1901</v>
      </c>
      <c r="D13" s="6" t="n">
        <v>7746</v>
      </c>
    </row>
    <row r="14">
      <c r="A14" s="4" t="inlineStr">
        <is>
          <t>State and local</t>
        </is>
      </c>
      <c r="B14" s="6" t="n">
        <v>1459</v>
      </c>
      <c r="C14" s="6" t="n">
        <v>931</v>
      </c>
      <c r="D14" s="6" t="n">
        <v>3305</v>
      </c>
    </row>
    <row r="15">
      <c r="A15" s="4" t="inlineStr">
        <is>
          <t>Foreign</t>
        </is>
      </c>
      <c r="B15" s="6" t="n">
        <v>1892</v>
      </c>
      <c r="C15" s="6" t="n">
        <v>450</v>
      </c>
      <c r="D15" s="6" t="n">
        <v>449</v>
      </c>
    </row>
    <row r="16">
      <c r="A16" s="4" t="inlineStr">
        <is>
          <t>Income tax expense (benefit)</t>
        </is>
      </c>
      <c r="B16" s="7" t="n">
        <v>4888</v>
      </c>
      <c r="C16" s="7" t="n">
        <v>3282</v>
      </c>
      <c r="D16" s="7" t="n">
        <v>115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Liabilities) (Details) - USD ($) $ in Thousands</t>
        </is>
      </c>
      <c r="B1" s="2" t="inlineStr">
        <is>
          <t>Dec. 31, 2021</t>
        </is>
      </c>
      <c r="C1" s="2" t="inlineStr">
        <is>
          <t>Dec. 31, 2020</t>
        </is>
      </c>
    </row>
    <row r="2">
      <c r="A2" s="3" t="inlineStr">
        <is>
          <t>Deferred tax assets:</t>
        </is>
      </c>
    </row>
    <row r="3">
      <c r="A3" s="4" t="inlineStr">
        <is>
          <t>Accrued liabilities, reserves and other</t>
        </is>
      </c>
      <c r="B3" s="7" t="n">
        <v>13265</v>
      </c>
      <c r="C3" s="7" t="n">
        <v>8775</v>
      </c>
    </row>
    <row r="4">
      <c r="A4" s="4" t="inlineStr">
        <is>
          <t>UNICAP</t>
        </is>
      </c>
      <c r="B4" s="6" t="n">
        <v>4419</v>
      </c>
      <c r="C4" s="6" t="n">
        <v>2513</v>
      </c>
    </row>
    <row r="5">
      <c r="A5" s="4" t="inlineStr">
        <is>
          <t>Tax basis goodwill</t>
        </is>
      </c>
      <c r="B5" s="6" t="n">
        <v>1484</v>
      </c>
      <c r="C5" s="6" t="n">
        <v>1791</v>
      </c>
    </row>
    <row r="6">
      <c r="A6" s="4" t="inlineStr">
        <is>
          <t>Investment in FORWARD</t>
        </is>
      </c>
      <c r="B6" s="6" t="n">
        <v>2502</v>
      </c>
      <c r="C6" s="6" t="n">
        <v>2528</v>
      </c>
    </row>
    <row r="7">
      <c r="A7" s="4" t="inlineStr">
        <is>
          <t>Equity-based compensation</t>
        </is>
      </c>
      <c r="B7" s="6" t="n">
        <v>1600</v>
      </c>
      <c r="C7" s="6" t="n">
        <v>1693</v>
      </c>
    </row>
    <row r="8">
      <c r="A8" s="4" t="inlineStr">
        <is>
          <t>Deferred revenue</t>
        </is>
      </c>
      <c r="B8" s="6" t="n">
        <v>1694</v>
      </c>
      <c r="C8" s="6" t="n">
        <v>1319</v>
      </c>
    </row>
    <row r="9">
      <c r="A9" s="4" t="inlineStr">
        <is>
          <t>Net operating loss</t>
        </is>
      </c>
      <c r="B9" s="6" t="n">
        <v>113</v>
      </c>
      <c r="C9" s="6" t="n">
        <v>28</v>
      </c>
    </row>
    <row r="10">
      <c r="A10" s="4" t="inlineStr">
        <is>
          <t>Gross deferred tax assets</t>
        </is>
      </c>
      <c r="B10" s="6" t="n">
        <v>25077</v>
      </c>
      <c r="C10" s="6" t="n">
        <v>18647</v>
      </c>
    </row>
    <row r="11">
      <c r="A11" s="4" t="inlineStr">
        <is>
          <t>Valuation allowance</t>
        </is>
      </c>
      <c r="B11" s="6" t="n">
        <v>-27</v>
      </c>
      <c r="C11" s="6" t="n">
        <v>-28</v>
      </c>
    </row>
    <row r="12">
      <c r="A12" s="4" t="inlineStr">
        <is>
          <t>Deferred tax assets, net of valuation allowance</t>
        </is>
      </c>
      <c r="B12" s="6" t="n">
        <v>25050</v>
      </c>
      <c r="C12" s="6" t="n">
        <v>18619</v>
      </c>
    </row>
    <row r="13">
      <c r="A13" s="3" t="inlineStr">
        <is>
          <t>Deferred tax liabilities:</t>
        </is>
      </c>
    </row>
    <row r="14">
      <c r="A14" s="4" t="inlineStr">
        <is>
          <t>Accrued expenses and reserves</t>
        </is>
      </c>
      <c r="B14" s="6" t="n">
        <v>-3994</v>
      </c>
      <c r="C14" s="6" t="n">
        <v>-2317</v>
      </c>
    </row>
    <row r="15">
      <c r="A15" s="4" t="inlineStr">
        <is>
          <t>State taxes</t>
        </is>
      </c>
      <c r="B15" s="6" t="n">
        <v>-420</v>
      </c>
      <c r="C15" s="6" t="n">
        <v>-585</v>
      </c>
    </row>
    <row r="16">
      <c r="A16" s="4" t="inlineStr">
        <is>
          <t>Depreciation</t>
        </is>
      </c>
      <c r="B16" s="6" t="n">
        <v>-1577</v>
      </c>
      <c r="C16" s="6" t="n">
        <v>-1903</v>
      </c>
    </row>
    <row r="17">
      <c r="A17" s="4" t="inlineStr">
        <is>
          <t>Total gross deferred liabilities</t>
        </is>
      </c>
      <c r="B17" s="6" t="n">
        <v>-5991</v>
      </c>
      <c r="C17" s="6" t="n">
        <v>-4805</v>
      </c>
    </row>
    <row r="18">
      <c r="A18" s="4" t="inlineStr">
        <is>
          <t>Net deferred tax assets</t>
        </is>
      </c>
      <c r="B18" s="7" t="n">
        <v>19059</v>
      </c>
      <c r="C18" s="7" t="n">
        <v>138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7" t="n">
        <v>99840</v>
      </c>
      <c r="C4" s="7" t="n">
        <v>56790</v>
      </c>
      <c r="D4" s="7" t="n">
        <v>35667</v>
      </c>
    </row>
    <row r="5">
      <c r="A5" s="3" t="inlineStr">
        <is>
          <t>Other comprehensive (loss) income:</t>
        </is>
      </c>
    </row>
    <row r="6">
      <c r="A6" s="4" t="inlineStr">
        <is>
          <t>Cumulative translation adjustment</t>
        </is>
      </c>
      <c r="B6" s="6" t="n">
        <v>-442</v>
      </c>
      <c r="C6" s="6" t="n">
        <v>486</v>
      </c>
      <c r="D6" s="6" t="n">
        <v>268</v>
      </c>
    </row>
    <row r="7">
      <c r="A7" s="4" t="inlineStr">
        <is>
          <t>Total other comprehensive (loss) income</t>
        </is>
      </c>
      <c r="B7" s="6" t="n">
        <v>-442</v>
      </c>
      <c r="C7" s="6" t="n">
        <v>486</v>
      </c>
      <c r="D7" s="6" t="n">
        <v>268</v>
      </c>
    </row>
    <row r="8">
      <c r="A8" s="4" t="inlineStr">
        <is>
          <t>Total comprehensive income</t>
        </is>
      </c>
      <c r="B8" s="7" t="n">
        <v>99398</v>
      </c>
      <c r="C8" s="7" t="n">
        <v>57276</v>
      </c>
      <c r="D8" s="7" t="n">
        <v>359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Operating Loss Carryforwards [Line Items]</t>
        </is>
      </c>
    </row>
    <row r="4">
      <c r="A4" s="4" t="inlineStr">
        <is>
          <t>Operating loss carryforwards, expiration year</t>
        </is>
      </c>
      <c r="B4" s="4" t="inlineStr">
        <is>
          <t>2034</t>
        </is>
      </c>
    </row>
    <row r="5">
      <c r="A5" s="4" t="inlineStr">
        <is>
          <t>Interest or penalties related to income taxes</t>
        </is>
      </c>
      <c r="B5" s="7" t="n">
        <v>0</v>
      </c>
    </row>
    <row r="6">
      <c r="A6" s="4" t="inlineStr">
        <is>
          <t>Federal</t>
        </is>
      </c>
    </row>
    <row r="7">
      <c r="A7" s="3" t="inlineStr">
        <is>
          <t>Operating Loss Carryforwards [Line Items]</t>
        </is>
      </c>
    </row>
    <row r="8">
      <c r="A8" s="4" t="inlineStr">
        <is>
          <t>Gross operating loss carryforwards</t>
        </is>
      </c>
      <c r="B8" s="6" t="n">
        <v>100000</v>
      </c>
      <c r="C8" s="7" t="n">
        <v>100000</v>
      </c>
    </row>
    <row r="9">
      <c r="A9" s="4" t="inlineStr">
        <is>
          <t>State</t>
        </is>
      </c>
    </row>
    <row r="10">
      <c r="A10" s="3" t="inlineStr">
        <is>
          <t>Operating Loss Carryforwards [Line Items]</t>
        </is>
      </c>
    </row>
    <row r="11">
      <c r="A11" s="4" t="inlineStr">
        <is>
          <t>Gross operating loss carryforwards</t>
        </is>
      </c>
      <c r="B11" s="7" t="n">
        <v>1600000</v>
      </c>
      <c r="C11" s="7" t="n">
        <v>1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Schedule of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omputed “expected” tax expense</t>
        </is>
      </c>
      <c r="B4" s="4" t="inlineStr">
        <is>
          <t>21.00%</t>
        </is>
      </c>
      <c r="C4" s="4" t="inlineStr">
        <is>
          <t>21.00%</t>
        </is>
      </c>
      <c r="D4" s="4" t="inlineStr">
        <is>
          <t>21.00%</t>
        </is>
      </c>
    </row>
    <row r="5">
      <c r="A5" s="4" t="inlineStr">
        <is>
          <t>Valuation allowance</t>
        </is>
      </c>
      <c r="C5" s="4" t="inlineStr">
        <is>
          <t>(1.00%)</t>
        </is>
      </c>
      <c r="D5" s="4" t="inlineStr">
        <is>
          <t>(1.10%)</t>
        </is>
      </c>
    </row>
    <row r="6">
      <c r="A6" s="4" t="inlineStr">
        <is>
          <t>State and local income taxes, net of federal tax benefit</t>
        </is>
      </c>
      <c r="B6" s="4" t="inlineStr">
        <is>
          <t>1.10%</t>
        </is>
      </c>
      <c r="C6" s="4" t="inlineStr">
        <is>
          <t>1.20%</t>
        </is>
      </c>
      <c r="D6" s="4" t="inlineStr">
        <is>
          <t>5.80%</t>
        </is>
      </c>
    </row>
    <row r="7">
      <c r="A7" s="4" t="inlineStr">
        <is>
          <t>Foreign-derived intangible income</t>
        </is>
      </c>
      <c r="B7" s="4" t="inlineStr">
        <is>
          <t>(0.40%)</t>
        </is>
      </c>
      <c r="C7" s="4" t="inlineStr">
        <is>
          <t>(0.20%)</t>
        </is>
      </c>
      <c r="D7" s="4" t="inlineStr">
        <is>
          <t>(1.30%)</t>
        </is>
      </c>
    </row>
    <row r="8">
      <c r="A8" s="4" t="inlineStr">
        <is>
          <t>Permanent items</t>
        </is>
      </c>
      <c r="B8" s="4" t="inlineStr">
        <is>
          <t>0.10%</t>
        </is>
      </c>
      <c r="C8" s="4" t="inlineStr">
        <is>
          <t>0.50%</t>
        </is>
      </c>
      <c r="D8" s="4" t="inlineStr">
        <is>
          <t>1.20%</t>
        </is>
      </c>
    </row>
    <row r="9">
      <c r="A9" s="4" t="inlineStr">
        <is>
          <t>Equity-based compensation</t>
        </is>
      </c>
      <c r="B9" s="4" t="inlineStr">
        <is>
          <t>(16.80%)</t>
        </is>
      </c>
      <c r="C9" s="4" t="inlineStr">
        <is>
          <t>(15.90%)</t>
        </is>
      </c>
      <c r="D9" s="4" t="inlineStr">
        <is>
          <t>(1.20%)</t>
        </is>
      </c>
    </row>
    <row r="10">
      <c r="A10" s="4" t="inlineStr">
        <is>
          <t>Other</t>
        </is>
      </c>
      <c r="B10" s="4" t="inlineStr">
        <is>
          <t>(0.30%)</t>
        </is>
      </c>
      <c r="C10" s="4" t="inlineStr">
        <is>
          <t>(0.10%)</t>
        </is>
      </c>
    </row>
    <row r="11">
      <c r="A11" s="4" t="inlineStr">
        <is>
          <t>Effective tax rate</t>
        </is>
      </c>
      <c r="B11" s="4" t="inlineStr">
        <is>
          <t>4.70%</t>
        </is>
      </c>
      <c r="C11" s="4" t="inlineStr">
        <is>
          <t>5.50%</t>
        </is>
      </c>
      <c r="D11" s="4" t="inlineStr">
        <is>
          <t>24.4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Equity-based Compensation - Additional Information (Details) - USD ($)</t>
        </is>
      </c>
      <c r="C1" s="2" t="inlineStr">
        <is>
          <t>Jan. 01, 2022</t>
        </is>
      </c>
      <c r="D1" s="2" t="inlineStr">
        <is>
          <t>Jan. 01, 2021</t>
        </is>
      </c>
      <c r="E1" s="2" t="inlineStr">
        <is>
          <t>Jun. 30, 2019</t>
        </is>
      </c>
      <c r="F1" s="2" t="inlineStr">
        <is>
          <t>Dec. 31, 2021</t>
        </is>
      </c>
      <c r="G1" s="2" t="inlineStr">
        <is>
          <t>Dec. 31, 2020</t>
        </is>
      </c>
      <c r="H1" s="2" t="inlineStr">
        <is>
          <t>Dec. 31, 2019</t>
        </is>
      </c>
      <c r="I1" s="2" t="inlineStr">
        <is>
          <t>Dec. 31, 2013</t>
        </is>
      </c>
      <c r="J1" s="2" t="inlineStr">
        <is>
          <t>Mar. 15, 2018</t>
        </is>
      </c>
    </row>
    <row r="2">
      <c r="A2" s="3" t="inlineStr">
        <is>
          <t>Share Based Compensation Arrangement By Share Based Payment Award [Line Items]</t>
        </is>
      </c>
    </row>
    <row r="3">
      <c r="A3" s="4" t="inlineStr">
        <is>
          <t>Conversion of options to purchase common stock, description</t>
        </is>
      </c>
      <c r="G3" s="4" t="inlineStr">
        <is>
          <t>1:1 basis</t>
        </is>
      </c>
    </row>
    <row r="4">
      <c r="A4" s="4" t="inlineStr">
        <is>
          <t>Dividend yield</t>
        </is>
      </c>
      <c r="F4" s="4" t="inlineStr">
        <is>
          <t>0.00%</t>
        </is>
      </c>
    </row>
    <row r="5">
      <c r="A5" s="4" t="inlineStr">
        <is>
          <t>Stock option granted</t>
        </is>
      </c>
      <c r="F5" s="6" t="n">
        <v>171105</v>
      </c>
    </row>
    <row r="6">
      <c r="A6" s="4" t="inlineStr">
        <is>
          <t>Weighted average grant date fair value of options granted</t>
        </is>
      </c>
      <c r="F6" s="9" t="n">
        <v>22.99</v>
      </c>
    </row>
    <row r="7">
      <c r="A7" s="4" t="inlineStr">
        <is>
          <t>Tax benefits in relation to equity-based compensation</t>
        </is>
      </c>
      <c r="F7" s="7" t="n">
        <v>17600</v>
      </c>
      <c r="G7" s="7" t="n">
        <v>9600000</v>
      </c>
      <c r="H7" s="7" t="n">
        <v>600000</v>
      </c>
    </row>
    <row r="8">
      <c r="A8" s="4" t="inlineStr">
        <is>
          <t>General and Administrative Expense</t>
        </is>
      </c>
    </row>
    <row r="9">
      <c r="A9" s="3" t="inlineStr">
        <is>
          <t>Share Based Compensation Arrangement By Share Based Payment Award [Line Items]</t>
        </is>
      </c>
    </row>
    <row r="10">
      <c r="A10" s="4" t="inlineStr">
        <is>
          <t>Equity-based compensation cost</t>
        </is>
      </c>
      <c r="F10" s="7" t="n">
        <v>4800000</v>
      </c>
      <c r="G10" s="7" t="n">
        <v>3400000</v>
      </c>
      <c r="H10" s="7" t="n">
        <v>2100000</v>
      </c>
    </row>
    <row r="11">
      <c r="A11" s="4" t="inlineStr">
        <is>
          <t>Subsequent Event</t>
        </is>
      </c>
    </row>
    <row r="12">
      <c r="A12" s="3" t="inlineStr">
        <is>
          <t>Share Based Compensation Arrangement By Share Based Payment Award [Line Items]</t>
        </is>
      </c>
    </row>
    <row r="13">
      <c r="A13" s="4" t="inlineStr">
        <is>
          <t>Increased in number of shares available under the plan</t>
        </is>
      </c>
      <c r="C13" s="11" t="n">
        <v>3.7</v>
      </c>
    </row>
    <row r="14">
      <c r="A14" s="4" t="inlineStr">
        <is>
          <t>Number of shares available under the plan</t>
        </is>
      </c>
      <c r="C14" s="11" t="n">
        <v>8.6</v>
      </c>
    </row>
    <row r="15">
      <c r="A15" s="4" t="inlineStr">
        <is>
          <t>Class A Common Stock | Restricted Stock Units (RSUs)</t>
        </is>
      </c>
    </row>
    <row r="16">
      <c r="A16" s="3" t="inlineStr">
        <is>
          <t>Share Based Compensation Arrangement By Share Based Payment Award [Line Items]</t>
        </is>
      </c>
    </row>
    <row r="17">
      <c r="A17" s="4" t="inlineStr">
        <is>
          <t>Restricted stock unit granted</t>
        </is>
      </c>
      <c r="F17" s="6" t="n">
        <v>26787</v>
      </c>
    </row>
    <row r="18">
      <c r="A18" s="4" t="inlineStr">
        <is>
          <t>Weighted average grant date fair value granted</t>
        </is>
      </c>
      <c r="F18" s="9" t="n">
        <v>49.68</v>
      </c>
    </row>
    <row r="19">
      <c r="A19" s="4" t="inlineStr">
        <is>
          <t>2013 Equity Incentive Plan</t>
        </is>
      </c>
    </row>
    <row r="20">
      <c r="A20" s="3" t="inlineStr">
        <is>
          <t>Share Based Compensation Arrangement By Share Based Payment Award [Line Items]</t>
        </is>
      </c>
    </row>
    <row r="21">
      <c r="A21" s="4" t="inlineStr">
        <is>
          <t>Equity incentive plans award term</t>
        </is>
      </c>
      <c r="I21" s="4" t="inlineStr">
        <is>
          <t>10 year</t>
        </is>
      </c>
    </row>
    <row r="22">
      <c r="A22" s="4" t="inlineStr">
        <is>
          <t>Equity incentive plans vesting period</t>
        </is>
      </c>
      <c r="I22" s="4" t="inlineStr">
        <is>
          <t>5 years</t>
        </is>
      </c>
    </row>
    <row r="23">
      <c r="A23" s="4" t="inlineStr">
        <is>
          <t>2013 Equity Incentive Plan | Stock Option</t>
        </is>
      </c>
    </row>
    <row r="24">
      <c r="A24" s="3" t="inlineStr">
        <is>
          <t>Share Based Compensation Arrangement By Share Based Payment Award [Line Items]</t>
        </is>
      </c>
    </row>
    <row r="25">
      <c r="A25" s="4" t="inlineStr">
        <is>
          <t>Total unrecognized compensation cost</t>
        </is>
      </c>
      <c r="F25" s="7" t="n">
        <v>11000000</v>
      </c>
    </row>
    <row r="26">
      <c r="A26" s="4" t="inlineStr">
        <is>
          <t>Total unrecognized compensation cost to be recognized, weighted average service period</t>
        </is>
      </c>
      <c r="F26" s="4" t="inlineStr">
        <is>
          <t>3 years 3 months 18 days</t>
        </is>
      </c>
    </row>
    <row r="27">
      <c r="A27" s="4" t="inlineStr">
        <is>
          <t>Amendment to 2013 Equity Incentive Plan | Common Class A Units | Maximum</t>
        </is>
      </c>
    </row>
    <row r="28">
      <c r="A28" s="3" t="inlineStr">
        <is>
          <t>Share Based Compensation Arrangement By Share Based Payment Award [Line Items]</t>
        </is>
      </c>
    </row>
    <row r="29">
      <c r="A29" s="4" t="inlineStr">
        <is>
          <t>Number of shares available for issuance</t>
        </is>
      </c>
      <c r="J29" s="6" t="n">
        <v>6207978</v>
      </c>
    </row>
    <row r="30">
      <c r="A30" s="4" t="inlineStr">
        <is>
          <t>2019 Equity Incentive Plan</t>
        </is>
      </c>
    </row>
    <row r="31">
      <c r="A31" s="3" t="inlineStr">
        <is>
          <t>Share Based Compensation Arrangement By Share Based Payment Award [Line Items]</t>
        </is>
      </c>
    </row>
    <row r="32">
      <c r="A32" s="4" t="inlineStr">
        <is>
          <t>Common stock reserved for issuance</t>
        </is>
      </c>
      <c r="F32" s="6" t="n">
        <v>4900000</v>
      </c>
    </row>
    <row r="33">
      <c r="A33" s="4" t="inlineStr">
        <is>
          <t>Increase in number of shares reserved for future issuance, description</t>
        </is>
      </c>
      <c r="F33" s="4" t="inlineStr">
        <is>
          <t>The number of shares that will be available for issuance under our 2019 Plan also will increase annually on the first day of each year beginning in 2020, in an amount equal to the least of: (1) 6,900,000 shares, (2) 5% of the outstanding shares of all classes of our common stock as of the last day of the immediately preceding year and (3) such other amount as our board of directors may determine</t>
        </is>
      </c>
    </row>
    <row r="34">
      <c r="A34" s="4" t="inlineStr">
        <is>
          <t>Increase in number of shares reserved for future issuance, shares</t>
        </is>
      </c>
      <c r="E34" s="6" t="n">
        <v>6900000</v>
      </c>
    </row>
    <row r="35">
      <c r="A35" s="4" t="inlineStr">
        <is>
          <t>Percentage of number of shares of common stock outstanding</t>
        </is>
      </c>
      <c r="E35" s="4" t="inlineStr">
        <is>
          <t>5.00%</t>
        </is>
      </c>
    </row>
    <row r="36">
      <c r="A36" s="4" t="inlineStr">
        <is>
          <t>Increased in number of shares available under the plan</t>
        </is>
      </c>
      <c r="D36" s="6" t="n">
        <v>2000000</v>
      </c>
    </row>
    <row r="37">
      <c r="A37" s="4" t="inlineStr">
        <is>
          <t>Number of shares available under the plan</t>
        </is>
      </c>
      <c r="D37" s="6" t="n">
        <v>5000000</v>
      </c>
    </row>
    <row r="38">
      <c r="A38" s="4" t="inlineStr">
        <is>
          <t>2019 Equity Incentive Plan | Class A Common Stock</t>
        </is>
      </c>
    </row>
    <row r="39">
      <c r="A39" s="3" t="inlineStr">
        <is>
          <t>Share Based Compensation Arrangement By Share Based Payment Award [Line Items]</t>
        </is>
      </c>
    </row>
    <row r="40">
      <c r="A40" s="4" t="inlineStr">
        <is>
          <t>Common stock reserved for issuance</t>
        </is>
      </c>
      <c r="E40" s="6" t="n">
        <v>4500000</v>
      </c>
    </row>
    <row r="41">
      <c r="A41" s="4" t="inlineStr">
        <is>
          <t>2019 Equity Incentive Plan | Class A Common Stock | Restricted Stock Units (RSUs)</t>
        </is>
      </c>
    </row>
    <row r="42">
      <c r="A42" s="3" t="inlineStr">
        <is>
          <t>Share Based Compensation Arrangement By Share Based Payment Award [Line Items]</t>
        </is>
      </c>
    </row>
    <row r="43">
      <c r="A43" s="4" t="inlineStr">
        <is>
          <t>Restricted stock unit granted</t>
        </is>
      </c>
      <c r="B43" s="4" t="inlineStr">
        <is>
          <t>[1]</t>
        </is>
      </c>
      <c r="F43" s="6" t="n">
        <v>26787</v>
      </c>
    </row>
    <row r="44">
      <c r="A44" s="4" t="inlineStr">
        <is>
          <t>Weighted average grant date fair value granted</t>
        </is>
      </c>
      <c r="B44" s="4" t="inlineStr">
        <is>
          <t>[1]</t>
        </is>
      </c>
      <c r="F44" s="9" t="n">
        <v>49.68</v>
      </c>
    </row>
    <row r="45"/>
    <row r="46">
      <c r="A46" s="4" t="inlineStr">
        <is>
          <t>[1]</t>
        </is>
      </c>
      <c r="B46" s="4" t="inlineStr">
        <is>
          <t>Includes an adjustment of 8,876 shares underlying performance-based RSU awards made during the year ended December 31, 2021. The vesting of such RSUs is based upon the Company’s current performance against predefined financial targets.</t>
        </is>
      </c>
    </row>
  </sheetData>
  <mergeCells count="3">
    <mergeCell ref="A1:B1"/>
    <mergeCell ref="A45:I45"/>
    <mergeCell ref="B46:I4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quity-based Compensation - Summary of Weighted Average Assumptions for Grants (Details)</t>
        </is>
      </c>
      <c r="B1" s="2" t="inlineStr">
        <is>
          <t>12 Months Ended</t>
        </is>
      </c>
    </row>
    <row r="2">
      <c r="B2" s="2" t="inlineStr">
        <is>
          <t>Dec. 31, 2021</t>
        </is>
      </c>
      <c r="C2" s="2" t="inlineStr">
        <is>
          <t>Dec. 31, 2020</t>
        </is>
      </c>
      <c r="D2" s="2" t="inlineStr">
        <is>
          <t>Dec. 31, 2019</t>
        </is>
      </c>
    </row>
    <row r="3">
      <c r="A3" s="3" t="inlineStr">
        <is>
          <t>Valuation assumptions:</t>
        </is>
      </c>
    </row>
    <row r="4">
      <c r="A4" s="4" t="inlineStr">
        <is>
          <t>Expected dividend yield</t>
        </is>
      </c>
      <c r="B4" s="4" t="inlineStr">
        <is>
          <t>0.00%</t>
        </is>
      </c>
    </row>
    <row r="5">
      <c r="A5" s="4" t="inlineStr">
        <is>
          <t>Expected volatility</t>
        </is>
      </c>
      <c r="B5" s="4" t="inlineStr">
        <is>
          <t>41.10%</t>
        </is>
      </c>
      <c r="C5" s="4" t="inlineStr">
        <is>
          <t>40.20%</t>
        </is>
      </c>
      <c r="D5" s="4" t="inlineStr">
        <is>
          <t>37.30%</t>
        </is>
      </c>
    </row>
    <row r="6">
      <c r="A6" s="4" t="inlineStr">
        <is>
          <t>Expected term (years)</t>
        </is>
      </c>
      <c r="B6" s="4" t="inlineStr">
        <is>
          <t>6 years 6 months</t>
        </is>
      </c>
      <c r="C6" s="4" t="inlineStr">
        <is>
          <t>6 years 6 months</t>
        </is>
      </c>
      <c r="D6" s="4" t="inlineStr">
        <is>
          <t>6 years 6 months</t>
        </is>
      </c>
    </row>
    <row r="7">
      <c r="A7" s="4" t="inlineStr">
        <is>
          <t>Risk-free interest rate</t>
        </is>
      </c>
      <c r="B7" s="4" t="inlineStr">
        <is>
          <t>1.20%</t>
        </is>
      </c>
      <c r="C7" s="4" t="inlineStr">
        <is>
          <t>0.60%</t>
        </is>
      </c>
      <c r="D7" s="4" t="inlineStr">
        <is>
          <t>2.4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based Compensation - Summary of Equity Option Activity (Details)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Granted</t>
        </is>
      </c>
      <c r="B4" s="6" t="n">
        <v>171105</v>
      </c>
    </row>
    <row r="5">
      <c r="A5" s="4" t="inlineStr">
        <is>
          <t>2013 and 2019 Equity Incentive Plan</t>
        </is>
      </c>
    </row>
    <row r="6">
      <c r="A6" s="3" t="inlineStr">
        <is>
          <t>Share Based Compensation Arrangement By Share Based Payment Award [Line Items]</t>
        </is>
      </c>
    </row>
    <row r="7">
      <c r="A7" s="4" t="inlineStr">
        <is>
          <t>Number of Shares, Beginning balance</t>
        </is>
      </c>
      <c r="B7" s="6" t="n">
        <v>4121225</v>
      </c>
    </row>
    <row r="8">
      <c r="A8" s="4" t="inlineStr">
        <is>
          <t>Number of Shares, Granted</t>
        </is>
      </c>
      <c r="B8" s="6" t="n">
        <v>171105</v>
      </c>
    </row>
    <row r="9">
      <c r="A9" s="4" t="inlineStr">
        <is>
          <t>Number of Shares, Exercised</t>
        </is>
      </c>
      <c r="B9" s="6" t="n">
        <v>-1822663</v>
      </c>
    </row>
    <row r="10">
      <c r="A10" s="4" t="inlineStr">
        <is>
          <t>Number of Shares, Forfeited</t>
        </is>
      </c>
      <c r="B10" s="6" t="n">
        <v>-124380</v>
      </c>
    </row>
    <row r="11">
      <c r="A11" s="4" t="inlineStr">
        <is>
          <t>Number of Shares, Expired</t>
        </is>
      </c>
      <c r="B11" s="6" t="n">
        <v>-3016</v>
      </c>
    </row>
    <row r="12">
      <c r="A12" s="4" t="inlineStr">
        <is>
          <t>Number of Shares, Ending balance</t>
        </is>
      </c>
      <c r="B12" s="6" t="n">
        <v>2342271</v>
      </c>
      <c r="C12" s="6" t="n">
        <v>4121225</v>
      </c>
    </row>
    <row r="13">
      <c r="A13" s="4" t="inlineStr">
        <is>
          <t>Number of Shares, Exercisable</t>
        </is>
      </c>
      <c r="B13" s="6" t="n">
        <v>446294</v>
      </c>
    </row>
    <row r="14">
      <c r="A14" s="4" t="inlineStr">
        <is>
          <t>Number of Shares, Vested and expected to vest</t>
        </is>
      </c>
      <c r="B14" s="6" t="n">
        <v>2342271</v>
      </c>
    </row>
    <row r="15">
      <c r="A15" s="4" t="inlineStr">
        <is>
          <t>Weighted Average Exercise Price, Beginning balance</t>
        </is>
      </c>
      <c r="B15" s="9" t="n">
        <v>9.199999999999999</v>
      </c>
    </row>
    <row r="16">
      <c r="A16" s="4" t="inlineStr">
        <is>
          <t>Weighted Average Exercise Price, Granted</t>
        </is>
      </c>
      <c r="B16" s="12" t="n">
        <v>54.12</v>
      </c>
    </row>
    <row r="17">
      <c r="A17" s="4" t="inlineStr">
        <is>
          <t>Weighted Average Exercise Price, Exercised</t>
        </is>
      </c>
      <c r="B17" s="12" t="n">
        <v>7.03</v>
      </c>
    </row>
    <row r="18">
      <c r="A18" s="4" t="inlineStr">
        <is>
          <t>Weighted Average Exercise Price, Forfeited</t>
        </is>
      </c>
      <c r="B18" s="12" t="n">
        <v>21.89</v>
      </c>
    </row>
    <row r="19">
      <c r="A19" s="4" t="inlineStr">
        <is>
          <t>Weighted Average Exercise Price, Expired</t>
        </is>
      </c>
      <c r="B19" s="12" t="n">
        <v>15.27</v>
      </c>
    </row>
    <row r="20">
      <c r="A20" s="4" t="inlineStr">
        <is>
          <t>Weighted Average Exercise Price, Ending balance</t>
        </is>
      </c>
      <c r="B20" s="12" t="n">
        <v>13.48</v>
      </c>
      <c r="C20" s="9" t="n">
        <v>9.199999999999999</v>
      </c>
    </row>
    <row r="21">
      <c r="A21" s="4" t="inlineStr">
        <is>
          <t>Weighted Average Exercise Price, Exercisable</t>
        </is>
      </c>
      <c r="B21" s="6" t="n">
        <v>11</v>
      </c>
    </row>
    <row r="22">
      <c r="A22" s="4" t="inlineStr">
        <is>
          <t>Weighted Average Exercise Price, Vested and expected to vest</t>
        </is>
      </c>
      <c r="B22" s="9" t="n">
        <v>13.48</v>
      </c>
    </row>
    <row r="23">
      <c r="A23" s="4" t="inlineStr">
        <is>
          <t>Weighted Average Remaining Contractual Term</t>
        </is>
      </c>
      <c r="B23" s="4" t="inlineStr">
        <is>
          <t>7 years 6 months</t>
        </is>
      </c>
      <c r="C23" s="4" t="inlineStr">
        <is>
          <t>7 years</t>
        </is>
      </c>
    </row>
    <row r="24">
      <c r="A24" s="4" t="inlineStr">
        <is>
          <t>Weighted Average Remaining Contractual Term, Granted</t>
        </is>
      </c>
      <c r="B24" s="4" t="inlineStr">
        <is>
          <t>7 years 10 months 24 days</t>
        </is>
      </c>
    </row>
    <row r="25">
      <c r="A25" s="4" t="inlineStr">
        <is>
          <t>Weighted Average Remaining Contractual Term, Exercisable</t>
        </is>
      </c>
      <c r="B25" s="4" t="inlineStr">
        <is>
          <t>5 years 9 months 18 days</t>
        </is>
      </c>
    </row>
    <row r="26">
      <c r="A26" s="4" t="inlineStr">
        <is>
          <t>Weighted Average Remaining Contractual Term, Vested and expected to vest</t>
        </is>
      </c>
      <c r="B26" s="4" t="inlineStr">
        <is>
          <t>7 years 6 months</t>
        </is>
      </c>
    </row>
    <row r="27">
      <c r="A27" s="4" t="inlineStr">
        <is>
          <t>Aggregate Intrinsic Value, Balance</t>
        </is>
      </c>
      <c r="B27" s="7" t="n">
        <v>100232</v>
      </c>
      <c r="C27" s="7" t="n">
        <v>87842</v>
      </c>
    </row>
    <row r="28">
      <c r="A28" s="4" t="inlineStr">
        <is>
          <t>Aggregate Intrinsic Value, Exercisable</t>
        </is>
      </c>
      <c r="B28" s="6" t="n">
        <v>20101</v>
      </c>
    </row>
    <row r="29">
      <c r="A29" s="4" t="inlineStr">
        <is>
          <t>Aggregate Intrinsic Value, Vested and expected to vest</t>
        </is>
      </c>
      <c r="B29" s="7" t="n">
        <v>1002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7" customWidth="1" min="3" max="3"/>
    <col width="24" customWidth="1" min="4" max="4"/>
  </cols>
  <sheetData>
    <row r="1">
      <c r="A1" s="1" t="inlineStr">
        <is>
          <t>Equity-based Compensation - Summary of RSU Award Activity (Details) - Restricted Stock Units (RSUs) - Common Class A - USD ($) $ / shares in Units, $ in Thousands</t>
        </is>
      </c>
      <c r="C1" s="2" t="inlineStr">
        <is>
          <t>12 Months Ended</t>
        </is>
      </c>
    </row>
    <row r="2">
      <c r="C2" s="2" t="inlineStr">
        <is>
          <t>Dec. 31, 2021</t>
        </is>
      </c>
      <c r="D2" s="2" t="inlineStr">
        <is>
          <t>Dec. 31, 2020</t>
        </is>
      </c>
    </row>
    <row r="3">
      <c r="A3" s="3" t="inlineStr">
        <is>
          <t>Share Based Compensation Arrangement By Share Based Payment Award [Line Items]</t>
        </is>
      </c>
    </row>
    <row r="4">
      <c r="A4" s="4" t="inlineStr">
        <is>
          <t>Class A Common Stock, Granted</t>
        </is>
      </c>
      <c r="C4" s="6" t="n">
        <v>26787</v>
      </c>
    </row>
    <row r="5">
      <c r="A5" s="4" t="inlineStr">
        <is>
          <t>Weighted Average Grant Date Fair Value,Granted</t>
        </is>
      </c>
      <c r="C5" s="9" t="n">
        <v>49.68</v>
      </c>
    </row>
    <row r="6">
      <c r="A6" s="4" t="inlineStr">
        <is>
          <t>2019 Equity Incentive Plan</t>
        </is>
      </c>
    </row>
    <row r="7">
      <c r="A7" s="3" t="inlineStr">
        <is>
          <t>Share Based Compensation Arrangement By Share Based Payment Award [Line Items]</t>
        </is>
      </c>
    </row>
    <row r="8">
      <c r="A8" s="4" t="inlineStr">
        <is>
          <t>Class A Common Stock, Beginning balance</t>
        </is>
      </c>
      <c r="C8" s="6" t="n">
        <v>20140</v>
      </c>
    </row>
    <row r="9">
      <c r="A9" s="4" t="inlineStr">
        <is>
          <t>Class A Common Stock, Granted</t>
        </is>
      </c>
      <c r="B9" s="4" t="inlineStr">
        <is>
          <t>[1]</t>
        </is>
      </c>
      <c r="C9" s="6" t="n">
        <v>26787</v>
      </c>
    </row>
    <row r="10">
      <c r="A10" s="4" t="inlineStr">
        <is>
          <t>Class A Common Stock, Vested</t>
        </is>
      </c>
      <c r="C10" s="6" t="n">
        <v>-14591</v>
      </c>
    </row>
    <row r="11">
      <c r="A11" s="4" t="inlineStr">
        <is>
          <t>Class A Common Stock, Ending balance</t>
        </is>
      </c>
      <c r="C11" s="6" t="n">
        <v>32336</v>
      </c>
      <c r="D11" s="6" t="n">
        <v>20140</v>
      </c>
    </row>
    <row r="12">
      <c r="A12" s="4" t="inlineStr">
        <is>
          <t>Weighted Average Grant Date Fair Value, Beginning balance</t>
        </is>
      </c>
      <c r="C12" s="9" t="n">
        <v>15.89</v>
      </c>
    </row>
    <row r="13">
      <c r="A13" s="4" t="inlineStr">
        <is>
          <t>Weighted Average Grant Date Fair Value,Granted</t>
        </is>
      </c>
      <c r="B13" s="4" t="inlineStr">
        <is>
          <t>[1]</t>
        </is>
      </c>
      <c r="C13" s="12" t="n">
        <v>49.68</v>
      </c>
    </row>
    <row r="14">
      <c r="A14" s="4" t="inlineStr">
        <is>
          <t>Weighted Average Grant Date Fair Value,Vested</t>
        </is>
      </c>
      <c r="C14" s="12" t="n">
        <v>15.76</v>
      </c>
    </row>
    <row r="15">
      <c r="A15" s="4" t="inlineStr">
        <is>
          <t>Weighted Average Grant Date Fair Value,Ending Balance</t>
        </is>
      </c>
      <c r="C15" s="9" t="n">
        <v>43.94</v>
      </c>
      <c r="D15" s="9" t="n">
        <v>15.89</v>
      </c>
    </row>
    <row r="16">
      <c r="A16" s="4" t="inlineStr">
        <is>
          <t>Weighted Average Remaining Contractual Term</t>
        </is>
      </c>
      <c r="D16" s="4" t="inlineStr">
        <is>
          <t>1 year 2 months 12 days</t>
        </is>
      </c>
    </row>
    <row r="17">
      <c r="A17" s="4" t="inlineStr">
        <is>
          <t>Weighted Average Remaining Contractual Term, Granted</t>
        </is>
      </c>
      <c r="B17" s="4" t="inlineStr">
        <is>
          <t>[1]</t>
        </is>
      </c>
      <c r="C17" s="4" t="inlineStr">
        <is>
          <t>3 months 18 days</t>
        </is>
      </c>
    </row>
    <row r="18">
      <c r="A18" s="4" t="inlineStr">
        <is>
          <t>Weighted Average Remaining Contractual Term</t>
        </is>
      </c>
      <c r="C18" s="4" t="inlineStr">
        <is>
          <t>7 months 6 days</t>
        </is>
      </c>
    </row>
    <row r="19">
      <c r="A19" s="4" t="inlineStr">
        <is>
          <t>Aggregate Intrinsic Value, Balance</t>
        </is>
      </c>
      <c r="C19" s="7" t="n">
        <v>1812</v>
      </c>
      <c r="D19" s="7" t="n">
        <v>628</v>
      </c>
    </row>
    <row r="20"/>
    <row r="21">
      <c r="A21" s="4" t="inlineStr">
        <is>
          <t>[1]</t>
        </is>
      </c>
      <c r="B21" s="4" t="inlineStr">
        <is>
          <t>Includes an adjustment of 8,876 shares underlying performance-based RSU awards made during the year ended December 31, 2021. The vesting of such RSUs is based upon the Company’s current performance against predefined financial targets.</t>
        </is>
      </c>
    </row>
  </sheetData>
  <mergeCells count="4">
    <mergeCell ref="A1:B2"/>
    <mergeCell ref="C1:D1"/>
    <mergeCell ref="A20:C20"/>
    <mergeCell ref="B21:C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Summary of RSU Award Activity (Parenthetical) (Details)</t>
        </is>
      </c>
      <c r="B1" s="2" t="inlineStr">
        <is>
          <t>12 Months Ended</t>
        </is>
      </c>
    </row>
    <row r="2">
      <c r="B2" s="2" t="inlineStr">
        <is>
          <t>Dec. 31, 2021shares</t>
        </is>
      </c>
    </row>
    <row r="3">
      <c r="A3" s="4" t="inlineStr">
        <is>
          <t>2019 Equity Incentive Plan | Performance-Based RSU Awards</t>
        </is>
      </c>
    </row>
    <row r="4">
      <c r="A4" s="3" t="inlineStr">
        <is>
          <t>Share Based Compensation Arrangement By Share Based Payment Award [Line Items]</t>
        </is>
      </c>
    </row>
    <row r="5">
      <c r="A5" s="4" t="inlineStr">
        <is>
          <t>Restricted stock unit granted</t>
        </is>
      </c>
      <c r="B5" s="6" t="n">
        <v>88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0" customWidth="1" min="3" max="3"/>
    <col width="24" customWidth="1" min="4" max="4"/>
    <col width="20" customWidth="1" min="5" max="5"/>
    <col width="21" customWidth="1" min="6" max="6"/>
  </cols>
  <sheetData>
    <row r="1">
      <c r="A1" s="1" t="inlineStr">
        <is>
          <t>Earnings (Net Loss) per Share - Additional Information (Details) $ in Thousands</t>
        </is>
      </c>
      <c r="B1" s="2" t="inlineStr">
        <is>
          <t>Jun. 07, 2019USD ($)</t>
        </is>
      </c>
      <c r="C1" s="2" t="inlineStr">
        <is>
          <t>Jun. 30, 2019shares</t>
        </is>
      </c>
      <c r="D1" s="2" t="inlineStr">
        <is>
          <t>Dec. 31, 2021Voteshares</t>
        </is>
      </c>
      <c r="E1" s="2" t="inlineStr">
        <is>
          <t>Dec. 31, 2020shares</t>
        </is>
      </c>
      <c r="F1" s="2" t="inlineStr">
        <is>
          <t>Dec. 31, 2019USD ($)</t>
        </is>
      </c>
    </row>
    <row r="2">
      <c r="A2" s="3" t="inlineStr">
        <is>
          <t>Earnings Per Share [Line Items]</t>
        </is>
      </c>
    </row>
    <row r="3">
      <c r="A3" s="4" t="inlineStr">
        <is>
          <t>Stock repurchased during period, value | $</t>
        </is>
      </c>
      <c r="F3" s="7" t="n">
        <v>40816</v>
      </c>
    </row>
    <row r="4">
      <c r="A4" s="4" t="inlineStr">
        <is>
          <t>Common Class A</t>
        </is>
      </c>
    </row>
    <row r="5">
      <c r="A5" s="3" t="inlineStr">
        <is>
          <t>Earnings Per Share [Line Items]</t>
        </is>
      </c>
    </row>
    <row r="6">
      <c r="A6" s="4" t="inlineStr">
        <is>
          <t>Number of votes per share | Vote</t>
        </is>
      </c>
      <c r="D6" s="6" t="n">
        <v>1</v>
      </c>
    </row>
    <row r="7">
      <c r="A7" s="4" t="inlineStr">
        <is>
          <t>Conversion of stock | shares</t>
        </is>
      </c>
      <c r="D7" s="6" t="n">
        <v>1</v>
      </c>
    </row>
    <row r="8">
      <c r="A8" s="4" t="inlineStr">
        <is>
          <t>Common Class B</t>
        </is>
      </c>
    </row>
    <row r="9">
      <c r="A9" s="3" t="inlineStr">
        <is>
          <t>Earnings Per Share [Line Items]</t>
        </is>
      </c>
    </row>
    <row r="10">
      <c r="A10" s="4" t="inlineStr">
        <is>
          <t>Number of votes per share | Vote</t>
        </is>
      </c>
      <c r="D10" s="6" t="n">
        <v>10</v>
      </c>
    </row>
    <row r="11">
      <c r="A11" s="4" t="inlineStr">
        <is>
          <t>Conversion of stock | shares</t>
        </is>
      </c>
      <c r="C11" s="6" t="n">
        <v>10147059</v>
      </c>
      <c r="E11" s="6" t="n">
        <v>67889013</v>
      </c>
    </row>
    <row r="12">
      <c r="A12" s="4" t="inlineStr">
        <is>
          <t>Stock repurchased during period, value | $</t>
        </is>
      </c>
      <c r="B12" s="7" t="n">
        <v>40800</v>
      </c>
      <c r="F12" s="7" t="n">
        <v>40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Net Loss) per Share - Schedule of Calculation of Basic and Diluted Earnings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7" t="n">
        <v>99840</v>
      </c>
      <c r="C4" s="7" t="n">
        <v>56790</v>
      </c>
      <c r="D4" s="7" t="n">
        <v>35667</v>
      </c>
    </row>
    <row r="5">
      <c r="A5" s="4" t="inlineStr">
        <is>
          <t>Repurchase of Class B common stock</t>
        </is>
      </c>
      <c r="D5" s="6" t="n">
        <v>-40816</v>
      </c>
    </row>
    <row r="6">
      <c r="A6" s="4" t="inlineStr">
        <is>
          <t>Net income (loss) attributable to common stockholders</t>
        </is>
      </c>
      <c r="B6" s="7" t="n">
        <v>99840</v>
      </c>
      <c r="C6" s="7" t="n">
        <v>56790</v>
      </c>
      <c r="D6" s="7" t="n">
        <v>-5149</v>
      </c>
    </row>
    <row r="7">
      <c r="A7" s="3" t="inlineStr">
        <is>
          <t>Denominator</t>
        </is>
      </c>
    </row>
    <row r="8">
      <c r="A8" s="4" t="inlineStr">
        <is>
          <t>Basic</t>
        </is>
      </c>
      <c r="B8" s="6" t="n">
        <v>72513000</v>
      </c>
      <c r="C8" s="6" t="n">
        <v>69773000</v>
      </c>
      <c r="D8" s="6" t="n">
        <v>7719000</v>
      </c>
    </row>
    <row r="9">
      <c r="A9" s="4" t="inlineStr">
        <is>
          <t>Weighted average number of shares used to compute earnings (net loss) per share — diluted</t>
        </is>
      </c>
      <c r="B9" s="6" t="n">
        <v>74547000</v>
      </c>
      <c r="C9" s="6" t="n">
        <v>72058000</v>
      </c>
      <c r="D9" s="6" t="n">
        <v>7719000</v>
      </c>
    </row>
    <row r="10">
      <c r="A10" s="3" t="inlineStr">
        <is>
          <t>Earnings (net loss) per share:</t>
        </is>
      </c>
    </row>
    <row r="11">
      <c r="A11" s="4" t="inlineStr">
        <is>
          <t>Basic</t>
        </is>
      </c>
      <c r="B11" s="9" t="n">
        <v>1.38</v>
      </c>
      <c r="C11" s="9" t="n">
        <v>0.8100000000000001</v>
      </c>
      <c r="D11" s="9" t="n">
        <v>-0.09</v>
      </c>
    </row>
    <row r="12">
      <c r="A12" s="4" t="inlineStr">
        <is>
          <t>Diluted</t>
        </is>
      </c>
      <c r="B12" s="9" t="n">
        <v>1.34</v>
      </c>
      <c r="C12" s="9" t="n">
        <v>0.79</v>
      </c>
      <c r="D12" s="9" t="n">
        <v>-0.09</v>
      </c>
    </row>
    <row r="13">
      <c r="A13" s="4" t="inlineStr">
        <is>
          <t>Common Class A</t>
        </is>
      </c>
    </row>
    <row r="14">
      <c r="A14" s="3" t="inlineStr">
        <is>
          <t>Numerator</t>
        </is>
      </c>
    </row>
    <row r="15">
      <c r="A15" s="4" t="inlineStr">
        <is>
          <t>Net income</t>
        </is>
      </c>
      <c r="B15" s="7" t="n">
        <v>51426</v>
      </c>
      <c r="C15" s="7" t="n">
        <v>16165</v>
      </c>
      <c r="D15" s="7" t="n">
        <v>4805</v>
      </c>
    </row>
    <row r="16">
      <c r="A16" s="4" t="inlineStr">
        <is>
          <t>Repurchase of Class B common stock</t>
        </is>
      </c>
      <c r="D16" s="6" t="n">
        <v>-5499</v>
      </c>
    </row>
    <row r="17">
      <c r="A17" s="4" t="inlineStr">
        <is>
          <t>Net income (loss) attributable to common stockholders</t>
        </is>
      </c>
      <c r="B17" s="6" t="n">
        <v>51426</v>
      </c>
      <c r="C17" s="6" t="n">
        <v>16165</v>
      </c>
      <c r="D17" s="6" t="n">
        <v>-694</v>
      </c>
    </row>
    <row r="18">
      <c r="A18" s="4" t="inlineStr">
        <is>
          <t>Reallocation of undistributed earnings</t>
        </is>
      </c>
      <c r="B18" s="6" t="n">
        <v>48414</v>
      </c>
      <c r="C18" s="6" t="n">
        <v>40625</v>
      </c>
    </row>
    <row r="19">
      <c r="A19" s="4" t="inlineStr">
        <is>
          <t>Net income (loss) attributable to common stockholders - diluted</t>
        </is>
      </c>
      <c r="B19" s="7" t="n">
        <v>99840</v>
      </c>
      <c r="C19" s="7" t="n">
        <v>56790</v>
      </c>
      <c r="D19" s="7" t="n">
        <v>-694</v>
      </c>
    </row>
    <row r="20">
      <c r="A20" s="3" t="inlineStr">
        <is>
          <t>Denominator</t>
        </is>
      </c>
    </row>
    <row r="21">
      <c r="A21" s="4" t="inlineStr">
        <is>
          <t>Basic</t>
        </is>
      </c>
      <c r="B21" s="6" t="n">
        <v>37350</v>
      </c>
      <c r="C21" s="6" t="n">
        <v>19861</v>
      </c>
      <c r="D21" s="6" t="n">
        <v>7719</v>
      </c>
    </row>
    <row r="22">
      <c r="A22" s="4" t="inlineStr">
        <is>
          <t>Conversion of Class B to Class A common shares outstanding</t>
        </is>
      </c>
      <c r="B22" s="6" t="n">
        <v>35163</v>
      </c>
      <c r="C22" s="6" t="n">
        <v>49912</v>
      </c>
    </row>
    <row r="23">
      <c r="A23" s="4" t="inlineStr">
        <is>
          <t>Effect of dilutive stock options and RSUs</t>
        </is>
      </c>
      <c r="B23" s="6" t="n">
        <v>2034</v>
      </c>
      <c r="C23" s="6" t="n">
        <v>2285</v>
      </c>
    </row>
    <row r="24">
      <c r="A24" s="4" t="inlineStr">
        <is>
          <t>Weighted average number of shares used to compute earnings (net loss) per share — diluted</t>
        </is>
      </c>
      <c r="B24" s="6" t="n">
        <v>74547</v>
      </c>
      <c r="C24" s="6" t="n">
        <v>72058</v>
      </c>
      <c r="D24" s="6" t="n">
        <v>7719</v>
      </c>
    </row>
    <row r="25">
      <c r="A25" s="3" t="inlineStr">
        <is>
          <t>Earnings (net loss) per share:</t>
        </is>
      </c>
    </row>
    <row r="26">
      <c r="A26" s="4" t="inlineStr">
        <is>
          <t>Basic</t>
        </is>
      </c>
      <c r="B26" s="9" t="n">
        <v>1.38</v>
      </c>
      <c r="C26" s="9" t="n">
        <v>0.8100000000000001</v>
      </c>
      <c r="D26" s="9" t="n">
        <v>-0.09</v>
      </c>
    </row>
    <row r="27">
      <c r="A27" s="4" t="inlineStr">
        <is>
          <t>Diluted</t>
        </is>
      </c>
      <c r="B27" s="9" t="n">
        <v>1.34</v>
      </c>
      <c r="C27" s="9" t="n">
        <v>0.79</v>
      </c>
      <c r="D27" s="9" t="n">
        <v>-0.09</v>
      </c>
    </row>
    <row r="28">
      <c r="A28" s="4" t="inlineStr">
        <is>
          <t>Common Class B</t>
        </is>
      </c>
    </row>
    <row r="29">
      <c r="A29" s="3" t="inlineStr">
        <is>
          <t>Numerator</t>
        </is>
      </c>
    </row>
    <row r="30">
      <c r="A30" s="4" t="inlineStr">
        <is>
          <t>Net income</t>
        </is>
      </c>
      <c r="B30" s="7" t="n">
        <v>48414</v>
      </c>
      <c r="C30" s="7" t="n">
        <v>40625</v>
      </c>
      <c r="D30" s="7" t="n">
        <v>30862</v>
      </c>
    </row>
    <row r="31">
      <c r="A31" s="4" t="inlineStr">
        <is>
          <t>Repurchase of Class B common stock</t>
        </is>
      </c>
      <c r="D31" s="6" t="n">
        <v>-35317</v>
      </c>
    </row>
    <row r="32">
      <c r="A32" s="4" t="inlineStr">
        <is>
          <t>Net income (loss) attributable to common stockholders</t>
        </is>
      </c>
      <c r="B32" s="6" t="n">
        <v>48414</v>
      </c>
      <c r="C32" s="6" t="n">
        <v>40625</v>
      </c>
      <c r="D32" s="6" t="n">
        <v>-4455</v>
      </c>
    </row>
    <row r="33">
      <c r="A33" s="4" t="inlineStr">
        <is>
          <t>Reallocation of undistributed earnings</t>
        </is>
      </c>
      <c r="B33" s="6" t="n">
        <v>1403</v>
      </c>
      <c r="C33" s="6" t="n">
        <v>513</v>
      </c>
    </row>
    <row r="34">
      <c r="A34" s="4" t="inlineStr">
        <is>
          <t>Net income (loss) attributable to common stockholders - diluted</t>
        </is>
      </c>
      <c r="B34" s="7" t="n">
        <v>49817</v>
      </c>
      <c r="C34" s="7" t="n">
        <v>41138</v>
      </c>
      <c r="D34" s="7" t="n">
        <v>-4455</v>
      </c>
    </row>
    <row r="35">
      <c r="A35" s="3" t="inlineStr">
        <is>
          <t>Denominator</t>
        </is>
      </c>
    </row>
    <row r="36">
      <c r="A36" s="4" t="inlineStr">
        <is>
          <t>Basic</t>
        </is>
      </c>
      <c r="B36" s="6" t="n">
        <v>35163</v>
      </c>
      <c r="C36" s="6" t="n">
        <v>49912</v>
      </c>
      <c r="D36" s="6" t="n">
        <v>49575</v>
      </c>
    </row>
    <row r="37">
      <c r="A37" s="4" t="inlineStr">
        <is>
          <t>Effect of dilutive stock options and RSUs</t>
        </is>
      </c>
      <c r="B37" s="6" t="n">
        <v>2034</v>
      </c>
      <c r="C37" s="6" t="n">
        <v>2285</v>
      </c>
    </row>
    <row r="38">
      <c r="A38" s="4" t="inlineStr">
        <is>
          <t>Weighted average number of shares used to compute earnings (net loss) per share — diluted</t>
        </is>
      </c>
      <c r="B38" s="6" t="n">
        <v>37197</v>
      </c>
      <c r="C38" s="6" t="n">
        <v>52197</v>
      </c>
      <c r="D38" s="6" t="n">
        <v>49575</v>
      </c>
    </row>
    <row r="39">
      <c r="A39" s="3" t="inlineStr">
        <is>
          <t>Earnings (net loss) per share:</t>
        </is>
      </c>
    </row>
    <row r="40">
      <c r="A40" s="4" t="inlineStr">
        <is>
          <t>Basic</t>
        </is>
      </c>
      <c r="B40" s="9" t="n">
        <v>1.38</v>
      </c>
      <c r="C40" s="9" t="n">
        <v>0.8100000000000001</v>
      </c>
      <c r="D40" s="9" t="n">
        <v>-0.09</v>
      </c>
    </row>
    <row r="41">
      <c r="A41" s="4" t="inlineStr">
        <is>
          <t>Diluted</t>
        </is>
      </c>
      <c r="B41" s="9" t="n">
        <v>1.34</v>
      </c>
      <c r="C41" s="9" t="n">
        <v>0.79</v>
      </c>
      <c r="D41" s="9" t="n">
        <v>-0.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Net Loss) per Share - Schedule of Antidilutive Securities Excluded from Computation of Basic and Diluted Earnings (Net Loss) per Share (Details) - shares shares in Thousands</t>
        </is>
      </c>
      <c r="B1" s="2" t="inlineStr">
        <is>
          <t>12 Months Ended</t>
        </is>
      </c>
    </row>
    <row r="2">
      <c r="B2" s="2" t="inlineStr">
        <is>
          <t>Dec. 31, 2021</t>
        </is>
      </c>
      <c r="C2" s="2" t="inlineStr">
        <is>
          <t>Dec. 31, 2020</t>
        </is>
      </c>
      <c r="D2" s="2" t="inlineStr">
        <is>
          <t>Dec. 31, 2019</t>
        </is>
      </c>
    </row>
    <row r="3">
      <c r="A3" s="4" t="inlineStr">
        <is>
          <t>Employee Stock Options And Restricted Stock Units R S U | Common Stock</t>
        </is>
      </c>
    </row>
    <row r="4">
      <c r="A4" s="3" t="inlineStr">
        <is>
          <t>Earnings Per Share [Line Items]</t>
        </is>
      </c>
    </row>
    <row r="5">
      <c r="A5" s="4" t="inlineStr">
        <is>
          <t>Stock options to purchase common shares and RSUs</t>
        </is>
      </c>
      <c r="B5" s="6" t="n">
        <v>456</v>
      </c>
      <c r="C5" s="6" t="n">
        <v>4188</v>
      </c>
      <c r="D5" s="6" t="n">
        <v>491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46" customWidth="1" min="3" max="3"/>
    <col width="24" customWidth="1" min="4" max="4"/>
    <col width="21" customWidth="1" min="5" max="5"/>
    <col width="13" customWidth="1" min="6" max="6"/>
    <col width="27" customWidth="1" min="7" max="7"/>
    <col width="47" customWidth="1" min="8" max="8"/>
    <col width="76" customWidth="1" min="9" max="9"/>
  </cols>
  <sheetData>
    <row r="1">
      <c r="A1" s="1" t="inlineStr">
        <is>
          <t>Consolidated Statements of Changes in Members'/Stockholders' Equity - USD ($) $ in Thousands</t>
        </is>
      </c>
      <c r="B1" s="2" t="inlineStr">
        <is>
          <t>Total</t>
        </is>
      </c>
      <c r="C1" s="2" t="inlineStr">
        <is>
          <t>Cumulative Effect of Adoption</t>
        </is>
      </c>
      <c r="D1" s="2" t="inlineStr">
        <is>
          <t>Class T Preferred Units</t>
        </is>
      </c>
      <c r="E1" s="2" t="inlineStr">
        <is>
          <t>Common Class A Units</t>
        </is>
      </c>
      <c r="F1" s="2" t="inlineStr">
        <is>
          <t>Common Stock</t>
        </is>
      </c>
      <c r="G1" s="2" t="inlineStr">
        <is>
          <t>Additional Paid-in Capital</t>
        </is>
      </c>
      <c r="H1" s="2" t="inlineStr">
        <is>
          <t>Accumulated Members' Equity/ Retained Earnings</t>
        </is>
      </c>
      <c r="I1" s="2" t="inlineStr">
        <is>
          <t>Accumulated Members' Equity/ Retained EarningsCumulative Effect of Adoption</t>
        </is>
      </c>
    </row>
    <row r="2">
      <c r="A2" s="4" t="inlineStr">
        <is>
          <t>Balance at Dec. 31, 2018</t>
        </is>
      </c>
      <c r="B2" s="7" t="n">
        <v>79818</v>
      </c>
      <c r="C2" s="7" t="n">
        <v>286</v>
      </c>
      <c r="H2" s="7" t="n">
        <v>61270</v>
      </c>
      <c r="I2" s="7" t="n">
        <v>286</v>
      </c>
    </row>
    <row r="3">
      <c r="A3" s="4" t="inlineStr">
        <is>
          <t>Balance, units at Dec. 31, 2018</t>
        </is>
      </c>
      <c r="D3" s="6" t="n">
        <v>23551834</v>
      </c>
    </row>
    <row r="4">
      <c r="A4" s="4" t="inlineStr">
        <is>
          <t>Balance at Dec. 31, 2018</t>
        </is>
      </c>
      <c r="D4" s="7" t="n">
        <v>15000</v>
      </c>
    </row>
    <row r="5">
      <c r="A5" s="4" t="inlineStr">
        <is>
          <t>Balance, units at Dec. 31, 2018</t>
        </is>
      </c>
      <c r="E5" s="6" t="n">
        <v>41936219</v>
      </c>
    </row>
    <row r="6">
      <c r="A6" s="4" t="inlineStr">
        <is>
          <t>Balance at Dec. 31, 2018</t>
        </is>
      </c>
      <c r="E6" s="7" t="n">
        <v>3548</v>
      </c>
    </row>
    <row r="7">
      <c r="A7" s="4" t="inlineStr">
        <is>
          <t>Accounting Standards Update [Extensible List]</t>
        </is>
      </c>
      <c r="C7" s="4" t="inlineStr">
        <is>
          <t>us-gaap:AccountingStandardsUpdate201409Member</t>
        </is>
      </c>
    </row>
    <row r="8">
      <c r="A8" s="4" t="inlineStr">
        <is>
          <t>Corporate conversion</t>
        </is>
      </c>
      <c r="D8" s="7" t="n">
        <v>-15000</v>
      </c>
      <c r="E8" s="7" t="n">
        <v>-3548</v>
      </c>
      <c r="F8" s="7" t="n">
        <v>68</v>
      </c>
      <c r="G8" s="7" t="n">
        <v>18480</v>
      </c>
    </row>
    <row r="9">
      <c r="A9" s="4" t="inlineStr">
        <is>
          <t>Corporate conversion, units</t>
        </is>
      </c>
      <c r="D9" s="6" t="n">
        <v>-23551834</v>
      </c>
      <c r="E9" s="6" t="n">
        <v>-41936219</v>
      </c>
    </row>
    <row r="10">
      <c r="A10" s="4" t="inlineStr">
        <is>
          <t>Corporate conversion, shares</t>
        </is>
      </c>
      <c r="F10" s="6" t="n">
        <v>67889013</v>
      </c>
    </row>
    <row r="11">
      <c r="A11" s="4" t="inlineStr">
        <is>
          <t>Repurchase of Class B common stock</t>
        </is>
      </c>
      <c r="B11" s="6" t="n">
        <v>-40816</v>
      </c>
      <c r="F11" s="7" t="n">
        <v>-2</v>
      </c>
      <c r="H11" s="6" t="n">
        <v>-40814</v>
      </c>
    </row>
    <row r="12">
      <c r="A12" s="4" t="inlineStr">
        <is>
          <t>Repurchase of Class B common stock, shares</t>
        </is>
      </c>
      <c r="F12" s="6" t="n">
        <v>-2400960</v>
      </c>
    </row>
    <row r="13">
      <c r="A13" s="4" t="inlineStr">
        <is>
          <t>Issuance of Class A common stock upon initial public offering, net of offering costs</t>
        </is>
      </c>
      <c r="B13" s="6" t="n">
        <v>52722</v>
      </c>
      <c r="F13" s="7" t="n">
        <v>3</v>
      </c>
      <c r="G13" s="6" t="n">
        <v>52719</v>
      </c>
    </row>
    <row r="14">
      <c r="A14" s="4" t="inlineStr">
        <is>
          <t>Issuance of Class A common stock upon initial public offering, net of offering costs, shares</t>
        </is>
      </c>
      <c r="F14" s="6" t="n">
        <v>3382352</v>
      </c>
    </row>
    <row r="15">
      <c r="A15" s="4" t="inlineStr">
        <is>
          <t>Issuance of Class A common stock from exercise of stock options</t>
        </is>
      </c>
      <c r="B15" s="6" t="n">
        <v>752</v>
      </c>
      <c r="G15" s="6" t="n">
        <v>752</v>
      </c>
    </row>
    <row r="16">
      <c r="A16" s="4" t="inlineStr">
        <is>
          <t>Issuance of Class A common stock from exercise of stock options, shares</t>
        </is>
      </c>
      <c r="F16" s="6" t="n">
        <v>208578</v>
      </c>
    </row>
    <row r="17">
      <c r="A17" s="4" t="inlineStr">
        <is>
          <t>Equity-based compensation</t>
        </is>
      </c>
      <c r="B17" s="6" t="n">
        <v>2067</v>
      </c>
      <c r="G17" s="6" t="n">
        <v>2067</v>
      </c>
    </row>
    <row r="18">
      <c r="A18" s="4" t="inlineStr">
        <is>
          <t>Cumulative translation adjustment</t>
        </is>
      </c>
      <c r="B18" s="6" t="n">
        <v>268</v>
      </c>
      <c r="H18" s="6" t="n">
        <v>268</v>
      </c>
    </row>
    <row r="19">
      <c r="A19" s="4" t="inlineStr">
        <is>
          <t>Net income</t>
        </is>
      </c>
      <c r="B19" s="6" t="n">
        <v>35667</v>
      </c>
      <c r="H19" s="6" t="n">
        <v>35667</v>
      </c>
    </row>
    <row r="20">
      <c r="A20" s="4" t="inlineStr">
        <is>
          <t>Balance at Dec. 31, 2019</t>
        </is>
      </c>
      <c r="B20" s="6" t="n">
        <v>130764</v>
      </c>
      <c r="F20" s="7" t="n">
        <v>69</v>
      </c>
      <c r="G20" s="6" t="n">
        <v>74018</v>
      </c>
      <c r="H20" s="6" t="n">
        <v>56677</v>
      </c>
    </row>
    <row r="21">
      <c r="A21" s="4" t="inlineStr">
        <is>
          <t>Balance, shares at Dec. 31, 2019</t>
        </is>
      </c>
      <c r="F21" s="6" t="n">
        <v>69078983</v>
      </c>
    </row>
    <row r="22">
      <c r="A22" s="4" t="inlineStr">
        <is>
          <t>Issuance of Class A common stock from exercise of stock options and vesting of restricted stock units</t>
        </is>
      </c>
      <c r="B22" s="6" t="n">
        <v>8701</v>
      </c>
      <c r="F22" s="7" t="n">
        <v>2</v>
      </c>
      <c r="G22" s="6" t="n">
        <v>8699</v>
      </c>
    </row>
    <row r="23">
      <c r="A23" s="4" t="inlineStr">
        <is>
          <t>Issuance of Class A common stock from exercise of stock options and vesting of restricted stock units, shares</t>
        </is>
      </c>
      <c r="F23" s="6" t="n">
        <v>2317723</v>
      </c>
    </row>
    <row r="24">
      <c r="A24" s="4" t="inlineStr">
        <is>
          <t>Equity-based compensation</t>
        </is>
      </c>
      <c r="B24" s="6" t="n">
        <v>3364</v>
      </c>
      <c r="G24" s="6" t="n">
        <v>3364</v>
      </c>
    </row>
    <row r="25">
      <c r="A25" s="4" t="inlineStr">
        <is>
          <t>Cumulative translation adjustment</t>
        </is>
      </c>
      <c r="B25" s="6" t="n">
        <v>486</v>
      </c>
      <c r="H25" s="6" t="n">
        <v>486</v>
      </c>
    </row>
    <row r="26">
      <c r="A26" s="4" t="inlineStr">
        <is>
          <t>Other</t>
        </is>
      </c>
      <c r="B26" s="6" t="n">
        <v>-41</v>
      </c>
      <c r="G26" s="6" t="n">
        <v>-41</v>
      </c>
    </row>
    <row r="27">
      <c r="A27" s="4" t="inlineStr">
        <is>
          <t>Net income</t>
        </is>
      </c>
      <c r="B27" s="6" t="n">
        <v>56790</v>
      </c>
      <c r="H27" s="6" t="n">
        <v>56790</v>
      </c>
    </row>
    <row r="28">
      <c r="A28" s="4" t="inlineStr">
        <is>
          <t>Balance at Dec. 31, 2020</t>
        </is>
      </c>
      <c r="B28" s="6" t="n">
        <v>200064</v>
      </c>
      <c r="F28" s="7" t="n">
        <v>71</v>
      </c>
      <c r="G28" s="6" t="n">
        <v>86040</v>
      </c>
      <c r="H28" s="6" t="n">
        <v>113953</v>
      </c>
    </row>
    <row r="29">
      <c r="A29" s="4" t="inlineStr">
        <is>
          <t>Balance, shares at Dec. 31, 2020</t>
        </is>
      </c>
      <c r="F29" s="6" t="n">
        <v>71396706</v>
      </c>
    </row>
    <row r="30">
      <c r="A30" s="4" t="inlineStr">
        <is>
          <t>Issuance of Class A common stock from exercise of stock options and vesting of restricted stock units</t>
        </is>
      </c>
      <c r="B30" s="6" t="n">
        <v>12766</v>
      </c>
      <c r="F30" s="7" t="n">
        <v>2</v>
      </c>
      <c r="G30" s="6" t="n">
        <v>12764</v>
      </c>
    </row>
    <row r="31">
      <c r="A31" s="4" t="inlineStr">
        <is>
          <t>Issuance of Class A common stock from exercise of stock options and vesting of restricted stock units, shares</t>
        </is>
      </c>
      <c r="F31" s="6" t="n">
        <v>1836615</v>
      </c>
    </row>
    <row r="32">
      <c r="A32" s="4" t="inlineStr">
        <is>
          <t>Equity-based compensation</t>
        </is>
      </c>
      <c r="B32" s="6" t="n">
        <v>4786</v>
      </c>
      <c r="G32" s="6" t="n">
        <v>4786</v>
      </c>
    </row>
    <row r="33">
      <c r="A33" s="4" t="inlineStr">
        <is>
          <t>Cumulative translation adjustment</t>
        </is>
      </c>
      <c r="B33" s="6" t="n">
        <v>-442</v>
      </c>
      <c r="H33" s="6" t="n">
        <v>-442</v>
      </c>
    </row>
    <row r="34">
      <c r="A34" s="4" t="inlineStr">
        <is>
          <t>Net income</t>
        </is>
      </c>
      <c r="B34" s="6" t="n">
        <v>99840</v>
      </c>
      <c r="H34" s="6" t="n">
        <v>99840</v>
      </c>
    </row>
    <row r="35">
      <c r="A35" s="4" t="inlineStr">
        <is>
          <t>Balance at Dec. 31, 2021</t>
        </is>
      </c>
      <c r="B35" s="7" t="n">
        <v>317014</v>
      </c>
      <c r="F35" s="7" t="n">
        <v>73</v>
      </c>
      <c r="G35" s="7" t="n">
        <v>103590</v>
      </c>
      <c r="H35" s="7" t="n">
        <v>213351</v>
      </c>
    </row>
    <row r="36">
      <c r="A36" s="4" t="inlineStr">
        <is>
          <t>Balance, shares at Dec. 31, 2021</t>
        </is>
      </c>
      <c r="F36" s="6" t="n">
        <v>732333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80" customWidth="1" min="2" max="2"/>
    <col width="22" customWidth="1" min="3" max="3"/>
    <col width="22" customWidth="1" min="4" max="4"/>
  </cols>
  <sheetData>
    <row r="1">
      <c r="A1" s="1" t="inlineStr">
        <is>
          <t>Segment Information - Additional Information (Details)</t>
        </is>
      </c>
      <c r="B1" s="2" t="inlineStr">
        <is>
          <t>12 Months Ended</t>
        </is>
      </c>
    </row>
    <row r="2">
      <c r="B2" s="2" t="inlineStr">
        <is>
          <t>Dec. 31, 2021SegmentCustomer</t>
        </is>
      </c>
      <c r="C2" s="2" t="inlineStr">
        <is>
          <t>Dec. 31, 2020Customer</t>
        </is>
      </c>
      <c r="D2" s="2" t="inlineStr">
        <is>
          <t>Dec. 31, 2019Customer</t>
        </is>
      </c>
    </row>
    <row r="3">
      <c r="A3" s="3" t="inlineStr">
        <is>
          <t>Segment Reporting Information [Line Items]</t>
        </is>
      </c>
    </row>
    <row r="4">
      <c r="A4" s="4" t="inlineStr">
        <is>
          <t>Number of reportable segments | Segment</t>
        </is>
      </c>
      <c r="B4" s="6" t="n">
        <v>2</v>
      </c>
    </row>
    <row r="5">
      <c r="A5" s="4" t="inlineStr">
        <is>
          <t>Segment reporting, disclosure of customers</t>
        </is>
      </c>
      <c r="B5" s="4" t="inlineStr">
        <is>
          <t>During the years ended December 31, 2021, 2020 and 2019, no customer represented over 10% of net sales.</t>
        </is>
      </c>
    </row>
    <row r="6">
      <c r="A6" s="4" t="inlineStr">
        <is>
          <t>Sales Revenue, Net | Customer Concentration Risk</t>
        </is>
      </c>
    </row>
    <row r="7">
      <c r="A7" s="3" t="inlineStr">
        <is>
          <t>Segment Reporting Information [Line Items]</t>
        </is>
      </c>
    </row>
    <row r="8">
      <c r="A8" s="4" t="inlineStr">
        <is>
          <t>Number of customer | Customer</t>
        </is>
      </c>
      <c r="B8" s="6" t="n">
        <v>0</v>
      </c>
      <c r="C8" s="6" t="n">
        <v>0</v>
      </c>
      <c r="D8" s="6" t="n">
        <v>0</v>
      </c>
    </row>
    <row r="9">
      <c r="A9" s="4" t="inlineStr">
        <is>
          <t>Percentage of net sales</t>
        </is>
      </c>
      <c r="B9" s="4" t="inlineStr">
        <is>
          <t>10.00%</t>
        </is>
      </c>
      <c r="C9" s="4" t="inlineStr">
        <is>
          <t>10.00%</t>
        </is>
      </c>
      <c r="D9" s="4" t="inlineStr">
        <is>
          <t>1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et Sales and Gross Profit of Reportable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7" t="n">
        <v>891390</v>
      </c>
      <c r="C4" s="7" t="n">
        <v>580649</v>
      </c>
      <c r="D4" s="7" t="n">
        <v>600993</v>
      </c>
    </row>
    <row r="5">
      <c r="A5" s="4" t="inlineStr">
        <is>
          <t>Gross profit</t>
        </is>
      </c>
      <c r="B5" s="6" t="n">
        <v>489823</v>
      </c>
      <c r="C5" s="6" t="n">
        <v>305280</v>
      </c>
      <c r="D5" s="6" t="n">
        <v>321953</v>
      </c>
    </row>
    <row r="6">
      <c r="A6" s="4" t="inlineStr">
        <is>
          <t>REVOLVE</t>
        </is>
      </c>
    </row>
    <row r="7">
      <c r="A7" s="3" t="inlineStr">
        <is>
          <t>Segment Reporting Information [Line Items]</t>
        </is>
      </c>
    </row>
    <row r="8">
      <c r="A8" s="4" t="inlineStr">
        <is>
          <t>Net sales</t>
        </is>
      </c>
      <c r="B8" s="6" t="n">
        <v>745127</v>
      </c>
      <c r="C8" s="6" t="n">
        <v>500898</v>
      </c>
      <c r="D8" s="6" t="n">
        <v>527251</v>
      </c>
    </row>
    <row r="9">
      <c r="A9" s="4" t="inlineStr">
        <is>
          <t>Gross profit</t>
        </is>
      </c>
      <c r="B9" s="6" t="n">
        <v>420151</v>
      </c>
      <c r="C9" s="6" t="n">
        <v>272018</v>
      </c>
      <c r="D9" s="6" t="n">
        <v>292042</v>
      </c>
    </row>
    <row r="10">
      <c r="A10" s="4" t="inlineStr">
        <is>
          <t>FWRD</t>
        </is>
      </c>
    </row>
    <row r="11">
      <c r="A11" s="3" t="inlineStr">
        <is>
          <t>Segment Reporting Information [Line Items]</t>
        </is>
      </c>
    </row>
    <row r="12">
      <c r="A12" s="4" t="inlineStr">
        <is>
          <t>Net sales</t>
        </is>
      </c>
      <c r="B12" s="6" t="n">
        <v>146263</v>
      </c>
      <c r="C12" s="6" t="n">
        <v>79751</v>
      </c>
      <c r="D12" s="6" t="n">
        <v>73742</v>
      </c>
    </row>
    <row r="13">
      <c r="A13" s="4" t="inlineStr">
        <is>
          <t>Gross profit</t>
        </is>
      </c>
      <c r="B13" s="7" t="n">
        <v>69672</v>
      </c>
      <c r="C13" s="7" t="n">
        <v>33262</v>
      </c>
      <c r="D13" s="7" t="n">
        <v>2991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Sales by Geographic Area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 Lived Assets [Line Items]</t>
        </is>
      </c>
    </row>
    <row r="4">
      <c r="A4" s="4" t="inlineStr">
        <is>
          <t>Total net sales</t>
        </is>
      </c>
      <c r="B4" s="7" t="n">
        <v>891390</v>
      </c>
      <c r="C4" s="7" t="n">
        <v>580649</v>
      </c>
      <c r="D4" s="7" t="n">
        <v>600993</v>
      </c>
    </row>
    <row r="5">
      <c r="A5" s="4" t="inlineStr">
        <is>
          <t>United States</t>
        </is>
      </c>
    </row>
    <row r="6">
      <c r="A6" s="3" t="inlineStr">
        <is>
          <t>Revenues From External Customers And Long Lived Assets [Line Items]</t>
        </is>
      </c>
    </row>
    <row r="7">
      <c r="A7" s="4" t="inlineStr">
        <is>
          <t>Total net sales</t>
        </is>
      </c>
      <c r="B7" s="6" t="n">
        <v>726292</v>
      </c>
      <c r="C7" s="6" t="n">
        <v>467515</v>
      </c>
      <c r="D7" s="6" t="n">
        <v>502882</v>
      </c>
    </row>
    <row r="8">
      <c r="A8" s="4" t="inlineStr">
        <is>
          <t>Rest of the world</t>
        </is>
      </c>
    </row>
    <row r="9">
      <c r="A9" s="3" t="inlineStr">
        <is>
          <t>Revenues From External Customers And Long Lived Assets [Line Items]</t>
        </is>
      </c>
    </row>
    <row r="10">
      <c r="A10" s="4" t="inlineStr">
        <is>
          <t>Total net sales</t>
        </is>
      </c>
      <c r="B10" s="7" t="n">
        <v>165098</v>
      </c>
      <c r="C10" s="7" t="n">
        <v>113134</v>
      </c>
      <c r="D10" s="7" t="n">
        <v>9811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et Sales and Percentage of Net Sales by Product Category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net sales</t>
        </is>
      </c>
      <c r="B4" s="7" t="n">
        <v>891390</v>
      </c>
      <c r="C4" s="7" t="n">
        <v>580649</v>
      </c>
      <c r="D4" s="7" t="n">
        <v>600993</v>
      </c>
    </row>
    <row r="5">
      <c r="A5" s="4" t="inlineStr">
        <is>
          <t>Sales Revenue, Net | Product Concentration Risk</t>
        </is>
      </c>
    </row>
    <row r="6">
      <c r="A6" s="3" t="inlineStr">
        <is>
          <t>Segment Reporting Information [Line Items]</t>
        </is>
      </c>
    </row>
    <row r="7">
      <c r="A7" s="4" t="inlineStr">
        <is>
          <t>Percentage of net sales</t>
        </is>
      </c>
      <c r="B7" s="4" t="inlineStr">
        <is>
          <t>100.00%</t>
        </is>
      </c>
      <c r="C7" s="4" t="inlineStr">
        <is>
          <t>100.00%</t>
        </is>
      </c>
      <c r="D7" s="4" t="inlineStr">
        <is>
          <t>100.00%</t>
        </is>
      </c>
    </row>
    <row r="8">
      <c r="A8" s="4" t="inlineStr">
        <is>
          <t>Fashion Apparel</t>
        </is>
      </c>
    </row>
    <row r="9">
      <c r="A9" s="3" t="inlineStr">
        <is>
          <t>Segment Reporting Information [Line Items]</t>
        </is>
      </c>
    </row>
    <row r="10">
      <c r="A10" s="4" t="inlineStr">
        <is>
          <t>Total net sales</t>
        </is>
      </c>
      <c r="B10" s="7" t="n">
        <v>467257</v>
      </c>
      <c r="C10" s="7" t="n">
        <v>322436</v>
      </c>
      <c r="D10" s="7" t="n">
        <v>312459</v>
      </c>
    </row>
    <row r="11">
      <c r="A11" s="4" t="inlineStr">
        <is>
          <t>Fashion Apparel | Sales Revenue, Net | Product Concentration Risk</t>
        </is>
      </c>
    </row>
    <row r="12">
      <c r="A12" s="3" t="inlineStr">
        <is>
          <t>Segment Reporting Information [Line Items]</t>
        </is>
      </c>
    </row>
    <row r="13">
      <c r="A13" s="4" t="inlineStr">
        <is>
          <t>Percentage of net sales</t>
        </is>
      </c>
      <c r="B13" s="4" t="inlineStr">
        <is>
          <t>52.00%</t>
        </is>
      </c>
      <c r="C13" s="4" t="inlineStr">
        <is>
          <t>56.00%</t>
        </is>
      </c>
      <c r="D13" s="4" t="inlineStr">
        <is>
          <t>52.00%</t>
        </is>
      </c>
    </row>
    <row r="14">
      <c r="A14" s="4" t="inlineStr">
        <is>
          <t>Dresses</t>
        </is>
      </c>
    </row>
    <row r="15">
      <c r="A15" s="3" t="inlineStr">
        <is>
          <t>Segment Reporting Information [Line Items]</t>
        </is>
      </c>
    </row>
    <row r="16">
      <c r="A16" s="4" t="inlineStr">
        <is>
          <t>Total net sales</t>
        </is>
      </c>
      <c r="B16" s="7" t="n">
        <v>223203</v>
      </c>
      <c r="C16" s="7" t="n">
        <v>131015</v>
      </c>
      <c r="D16" s="7" t="n">
        <v>178197</v>
      </c>
    </row>
    <row r="17">
      <c r="A17" s="4" t="inlineStr">
        <is>
          <t>Dresses | Sales Revenue, Net | Product Concentration Risk</t>
        </is>
      </c>
    </row>
    <row r="18">
      <c r="A18" s="3" t="inlineStr">
        <is>
          <t>Segment Reporting Information [Line Items]</t>
        </is>
      </c>
    </row>
    <row r="19">
      <c r="A19" s="4" t="inlineStr">
        <is>
          <t>Percentage of net sales</t>
        </is>
      </c>
      <c r="B19" s="4" t="inlineStr">
        <is>
          <t>25.00%</t>
        </is>
      </c>
      <c r="C19" s="4" t="inlineStr">
        <is>
          <t>23.00%</t>
        </is>
      </c>
      <c r="D19" s="4" t="inlineStr">
        <is>
          <t>30.00%</t>
        </is>
      </c>
    </row>
    <row r="20">
      <c r="A20" s="4" t="inlineStr">
        <is>
          <t>Handbags, Shoes and Accessories</t>
        </is>
      </c>
    </row>
    <row r="21">
      <c r="A21" s="3" t="inlineStr">
        <is>
          <t>Segment Reporting Information [Line Items]</t>
        </is>
      </c>
    </row>
    <row r="22">
      <c r="A22" s="4" t="inlineStr">
        <is>
          <t>Total net sales</t>
        </is>
      </c>
      <c r="B22" s="7" t="n">
        <v>164565</v>
      </c>
      <c r="C22" s="7" t="n">
        <v>94742</v>
      </c>
      <c r="D22" s="7" t="n">
        <v>84298</v>
      </c>
    </row>
    <row r="23">
      <c r="A23" s="4" t="inlineStr">
        <is>
          <t>Handbags, Shoes and Accessories | Sales Revenue, Net | Product Concentration Risk</t>
        </is>
      </c>
    </row>
    <row r="24">
      <c r="A24" s="3" t="inlineStr">
        <is>
          <t>Segment Reporting Information [Line Items]</t>
        </is>
      </c>
    </row>
    <row r="25">
      <c r="A25" s="4" t="inlineStr">
        <is>
          <t>Percentage of net sales</t>
        </is>
      </c>
      <c r="B25" s="4" t="inlineStr">
        <is>
          <t>19.00%</t>
        </is>
      </c>
      <c r="C25" s="4" t="inlineStr">
        <is>
          <t>16.00%</t>
        </is>
      </c>
      <c r="D25" s="4" t="inlineStr">
        <is>
          <t>14.00%</t>
        </is>
      </c>
    </row>
    <row r="26">
      <c r="A26" s="4" t="inlineStr">
        <is>
          <t>Beauty</t>
        </is>
      </c>
    </row>
    <row r="27">
      <c r="A27" s="3" t="inlineStr">
        <is>
          <t>Segment Reporting Information [Line Items]</t>
        </is>
      </c>
    </row>
    <row r="28">
      <c r="A28" s="4" t="inlineStr">
        <is>
          <t>Total net sales</t>
        </is>
      </c>
      <c r="B28" s="7" t="n">
        <v>30049</v>
      </c>
      <c r="C28" s="7" t="n">
        <v>24454</v>
      </c>
      <c r="D28" s="7" t="n">
        <v>11420</v>
      </c>
    </row>
    <row r="29">
      <c r="A29" s="4" t="inlineStr">
        <is>
          <t>Beauty | Sales Revenue, Net | Product Concentration Risk</t>
        </is>
      </c>
    </row>
    <row r="30">
      <c r="A30" s="3" t="inlineStr">
        <is>
          <t>Segment Reporting Information [Line Items]</t>
        </is>
      </c>
    </row>
    <row r="31">
      <c r="A31" s="4" t="inlineStr">
        <is>
          <t>Percentage of net sales</t>
        </is>
      </c>
      <c r="B31" s="4" t="inlineStr">
        <is>
          <t>3.00%</t>
        </is>
      </c>
      <c r="C31" s="4" t="inlineStr">
        <is>
          <t>4.00%</t>
        </is>
      </c>
      <c r="D31" s="4" t="inlineStr">
        <is>
          <t>2.00%</t>
        </is>
      </c>
    </row>
    <row r="32">
      <c r="A32" s="4" t="inlineStr">
        <is>
          <t>Other</t>
        </is>
      </c>
    </row>
    <row r="33">
      <c r="A33" s="3" t="inlineStr">
        <is>
          <t>Segment Reporting Information [Line Items]</t>
        </is>
      </c>
    </row>
    <row r="34">
      <c r="A34" s="4" t="inlineStr">
        <is>
          <t>Total net sales</t>
        </is>
      </c>
      <c r="B34" s="7" t="n">
        <v>6316</v>
      </c>
      <c r="C34" s="7" t="n">
        <v>8002</v>
      </c>
      <c r="D34" s="7" t="n">
        <v>14619</v>
      </c>
    </row>
    <row r="35">
      <c r="A35" s="4" t="inlineStr">
        <is>
          <t>Other | Sales Revenue, Net | Product Concentration Risk</t>
        </is>
      </c>
    </row>
    <row r="36">
      <c r="A36" s="3" t="inlineStr">
        <is>
          <t>Segment Reporting Information [Line Items]</t>
        </is>
      </c>
    </row>
    <row r="37">
      <c r="A37" s="4" t="inlineStr">
        <is>
          <t>Percentage of net sales</t>
        </is>
      </c>
      <c r="B37" s="4" t="inlineStr">
        <is>
          <t>1.00%</t>
        </is>
      </c>
      <c r="C37" s="4" t="inlineStr">
        <is>
          <t>1.00%</t>
        </is>
      </c>
      <c r="D37" s="4" t="inlineStr">
        <is>
          <t>2.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tail of Certain Balance Sheet Accounts - Schedule of Prepaid Expenses and Other Current Assets (Details) - USD ($) $ in Thousands</t>
        </is>
      </c>
      <c r="B1" s="2" t="inlineStr">
        <is>
          <t>Dec. 31, 2021</t>
        </is>
      </c>
      <c r="C1" s="2" t="inlineStr">
        <is>
          <t>Sep. 30, 2021</t>
        </is>
      </c>
      <c r="D1" s="2" t="inlineStr">
        <is>
          <t>Jun. 30, 2021</t>
        </is>
      </c>
      <c r="E1" s="2" t="inlineStr">
        <is>
          <t>Mar. 31, 2021</t>
        </is>
      </c>
      <c r="F1" s="2" t="inlineStr">
        <is>
          <t>Dec. 31, 2020</t>
        </is>
      </c>
    </row>
    <row r="2">
      <c r="A2" s="3" t="inlineStr">
        <is>
          <t>Prepaid Expense And Other Assets Current [Abstract]</t>
        </is>
      </c>
    </row>
    <row r="3">
      <c r="A3" s="4" t="inlineStr">
        <is>
          <t>Expected merchandise returns, net</t>
        </is>
      </c>
      <c r="B3" s="7" t="n">
        <v>18521</v>
      </c>
      <c r="F3" s="7" t="n">
        <v>9585</v>
      </c>
    </row>
    <row r="4">
      <c r="A4" s="4" t="inlineStr">
        <is>
          <t>Advanced payments on inventory to be delivered from vendors</t>
        </is>
      </c>
      <c r="B4" s="6" t="n">
        <v>13059</v>
      </c>
      <c r="F4" s="6" t="n">
        <v>5224</v>
      </c>
    </row>
    <row r="5">
      <c r="A5" s="4" t="inlineStr">
        <is>
          <t>Prepaid insurance</t>
        </is>
      </c>
      <c r="B5" s="6" t="n">
        <v>1859</v>
      </c>
      <c r="F5" s="6" t="n">
        <v>1425</v>
      </c>
    </row>
    <row r="6">
      <c r="A6" s="4" t="inlineStr">
        <is>
          <t>Other</t>
        </is>
      </c>
      <c r="B6" s="6" t="n">
        <v>8675</v>
      </c>
      <c r="F6" s="6" t="n">
        <v>4096</v>
      </c>
    </row>
    <row r="7">
      <c r="A7" s="4" t="inlineStr">
        <is>
          <t>Total prepaid expenses and other current assets</t>
        </is>
      </c>
      <c r="B7" s="7" t="n">
        <v>42114</v>
      </c>
      <c r="C7" s="7" t="n">
        <v>38914</v>
      </c>
      <c r="D7" s="7" t="n">
        <v>31194</v>
      </c>
      <c r="E7" s="7" t="n">
        <v>25706</v>
      </c>
      <c r="F7" s="7" t="n">
        <v>203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Accrued Expenses (Details) - USD ($) $ in Thousands</t>
        </is>
      </c>
      <c r="B1" s="2" t="inlineStr">
        <is>
          <t>Dec. 31, 2021</t>
        </is>
      </c>
      <c r="C1" s="2" t="inlineStr">
        <is>
          <t>Dec. 31, 2020</t>
        </is>
      </c>
    </row>
    <row r="2">
      <c r="A2" s="3" t="inlineStr">
        <is>
          <t>Accrued Liabilities Current [Abstract]</t>
        </is>
      </c>
    </row>
    <row r="3">
      <c r="A3" s="4" t="inlineStr">
        <is>
          <t>Marketing</t>
        </is>
      </c>
      <c r="B3" s="7" t="n">
        <v>11023</v>
      </c>
      <c r="C3" s="7" t="n">
        <v>6463</v>
      </c>
    </row>
    <row r="4">
      <c r="A4" s="4" t="inlineStr">
        <is>
          <t>Salaries and related benefits</t>
        </is>
      </c>
      <c r="B4" s="6" t="n">
        <v>8216</v>
      </c>
      <c r="C4" s="6" t="n">
        <v>9158</v>
      </c>
    </row>
    <row r="5">
      <c r="A5" s="4" t="inlineStr">
        <is>
          <t>Sales taxes</t>
        </is>
      </c>
      <c r="B5" s="6" t="n">
        <v>5594</v>
      </c>
      <c r="C5" s="6" t="n">
        <v>2750</v>
      </c>
    </row>
    <row r="6">
      <c r="A6" s="4" t="inlineStr">
        <is>
          <t>Selling and distribution</t>
        </is>
      </c>
      <c r="B6" s="6" t="n">
        <v>3893</v>
      </c>
      <c r="C6" s="6" t="n">
        <v>3379</v>
      </c>
    </row>
    <row r="7">
      <c r="A7" s="4" t="inlineStr">
        <is>
          <t>Other</t>
        </is>
      </c>
      <c r="B7" s="6" t="n">
        <v>5173</v>
      </c>
      <c r="C7" s="6" t="n">
        <v>2983</v>
      </c>
    </row>
    <row r="8">
      <c r="A8" s="4" t="inlineStr">
        <is>
          <t>Total accrued expenses</t>
        </is>
      </c>
      <c r="B8" s="7" t="n">
        <v>33899</v>
      </c>
      <c r="C8" s="7" t="n">
        <v>247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tail of Certain Balance Sheet Accounts - Schedule of Other Current Liabilities (Details) - USD ($) $ in Thousands</t>
        </is>
      </c>
      <c r="B1" s="2" t="inlineStr">
        <is>
          <t>Dec. 31, 2021</t>
        </is>
      </c>
      <c r="C1" s="2" t="inlineStr">
        <is>
          <t>Sep. 30, 2021</t>
        </is>
      </c>
      <c r="D1" s="2" t="inlineStr">
        <is>
          <t>Jun. 30, 2021</t>
        </is>
      </c>
      <c r="E1" s="2" t="inlineStr">
        <is>
          <t>Mar. 31, 2021</t>
        </is>
      </c>
      <c r="F1" s="2" t="inlineStr">
        <is>
          <t>Dec. 31, 2020</t>
        </is>
      </c>
    </row>
    <row r="2">
      <c r="A2" s="3" t="inlineStr">
        <is>
          <t>Other Liabilities Current [Abstract]</t>
        </is>
      </c>
    </row>
    <row r="3">
      <c r="A3" s="4" t="inlineStr">
        <is>
          <t>Store credit</t>
        </is>
      </c>
      <c r="B3" s="7" t="n">
        <v>9630</v>
      </c>
      <c r="F3" s="7" t="n">
        <v>10068</v>
      </c>
    </row>
    <row r="4">
      <c r="A4" s="4" t="inlineStr">
        <is>
          <t>Gift cards</t>
        </is>
      </c>
      <c r="B4" s="6" t="n">
        <v>2977</v>
      </c>
      <c r="F4" s="6" t="n">
        <v>2158</v>
      </c>
    </row>
    <row r="5">
      <c r="A5" s="4" t="inlineStr">
        <is>
          <t>Other</t>
        </is>
      </c>
      <c r="B5" s="6" t="n">
        <v>6309</v>
      </c>
      <c r="F5" s="6" t="n">
        <v>3595</v>
      </c>
    </row>
    <row r="6">
      <c r="A6" s="4" t="inlineStr">
        <is>
          <t>Total other current liabilities</t>
        </is>
      </c>
      <c r="B6" s="7" t="n">
        <v>18916</v>
      </c>
      <c r="C6" s="7" t="n">
        <v>20934</v>
      </c>
      <c r="D6" s="7" t="n">
        <v>18772</v>
      </c>
      <c r="E6" s="7" t="n">
        <v>17324</v>
      </c>
      <c r="F6" s="7" t="n">
        <v>158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99840</v>
      </c>
      <c r="C4" s="7" t="n">
        <v>56790</v>
      </c>
      <c r="D4" s="7" t="n">
        <v>35667</v>
      </c>
    </row>
    <row r="5">
      <c r="A5" s="3" t="inlineStr">
        <is>
          <t>Adjustments to reconcile net income to net cash provided by operating activities:</t>
        </is>
      </c>
    </row>
    <row r="6">
      <c r="A6" s="4" t="inlineStr">
        <is>
          <t>Depreciation and amortization</t>
        </is>
      </c>
      <c r="B6" s="6" t="n">
        <v>4508</v>
      </c>
      <c r="C6" s="6" t="n">
        <v>4827</v>
      </c>
      <c r="D6" s="6" t="n">
        <v>3952</v>
      </c>
    </row>
    <row r="7">
      <c r="A7" s="4" t="inlineStr">
        <is>
          <t>Equity-based compensation</t>
        </is>
      </c>
      <c r="B7" s="6" t="n">
        <v>4786</v>
      </c>
      <c r="C7" s="6" t="n">
        <v>3364</v>
      </c>
      <c r="D7" s="6" t="n">
        <v>2067</v>
      </c>
    </row>
    <row r="8">
      <c r="A8" s="4" t="inlineStr">
        <is>
          <t>Deferred income taxes, net</t>
        </is>
      </c>
      <c r="B8" s="6" t="n">
        <v>-5245</v>
      </c>
      <c r="C8" s="6" t="n">
        <v>1476</v>
      </c>
      <c r="D8" s="6" t="n">
        <v>-1613</v>
      </c>
    </row>
    <row r="9">
      <c r="A9" s="3" t="inlineStr">
        <is>
          <t>Changes in operating assets and liabilities:</t>
        </is>
      </c>
    </row>
    <row r="10">
      <c r="A10" s="4" t="inlineStr">
        <is>
          <t>Accounts receivable</t>
        </is>
      </c>
      <c r="B10" s="6" t="n">
        <v>-18</v>
      </c>
      <c r="C10" s="6" t="n">
        <v>130</v>
      </c>
      <c r="D10" s="6" t="n">
        <v>586</v>
      </c>
    </row>
    <row r="11">
      <c r="A11" s="4" t="inlineStr">
        <is>
          <t>Inventories</t>
        </is>
      </c>
      <c r="B11" s="6" t="n">
        <v>-75987</v>
      </c>
      <c r="C11" s="6" t="n">
        <v>8985</v>
      </c>
      <c r="D11" s="6" t="n">
        <v>-15623</v>
      </c>
    </row>
    <row r="12">
      <c r="A12" s="4" t="inlineStr">
        <is>
          <t>Income taxes receivable</t>
        </is>
      </c>
      <c r="B12" s="6" t="n">
        <v>7314</v>
      </c>
      <c r="C12" s="6" t="n">
        <v>-9928</v>
      </c>
      <c r="D12" s="6" t="n">
        <v>-761</v>
      </c>
    </row>
    <row r="13">
      <c r="A13" s="4" t="inlineStr">
        <is>
          <t>Prepaid expenses and other current assets</t>
        </is>
      </c>
      <c r="B13" s="6" t="n">
        <v>-22221</v>
      </c>
      <c r="C13" s="6" t="n">
        <v>3825</v>
      </c>
      <c r="D13" s="6" t="n">
        <v>1662</v>
      </c>
    </row>
    <row r="14">
      <c r="A14" s="4" t="inlineStr">
        <is>
          <t>Other assets</t>
        </is>
      </c>
      <c r="B14" s="6" t="n">
        <v>-2246</v>
      </c>
      <c r="C14" s="6" t="n">
        <v>142</v>
      </c>
      <c r="D14" s="6" t="n">
        <v>89</v>
      </c>
    </row>
    <row r="15">
      <c r="A15" s="4" t="inlineStr">
        <is>
          <t>Accounts payable</t>
        </is>
      </c>
      <c r="B15" s="6" t="n">
        <v>15008</v>
      </c>
      <c r="C15" s="6" t="n">
        <v>9524</v>
      </c>
      <c r="D15" s="6" t="n">
        <v>9594</v>
      </c>
    </row>
    <row r="16">
      <c r="A16" s="4" t="inlineStr">
        <is>
          <t>Income taxes payable</t>
        </is>
      </c>
      <c r="B16" s="6" t="n">
        <v>-195</v>
      </c>
      <c r="C16" s="6" t="n">
        <v>-275</v>
      </c>
      <c r="D16" s="6" t="n">
        <v>-447</v>
      </c>
    </row>
    <row r="17">
      <c r="A17" s="4" t="inlineStr">
        <is>
          <t>Accrued expenses</t>
        </is>
      </c>
      <c r="B17" s="6" t="n">
        <v>9166</v>
      </c>
      <c r="C17" s="6" t="n">
        <v>5334</v>
      </c>
      <c r="D17" s="6" t="n">
        <v>1001</v>
      </c>
    </row>
    <row r="18">
      <c r="A18" s="4" t="inlineStr">
        <is>
          <t>Returns reserve</t>
        </is>
      </c>
      <c r="B18" s="6" t="n">
        <v>23694</v>
      </c>
      <c r="C18" s="6" t="n">
        <v>-9502</v>
      </c>
      <c r="D18" s="6" t="n">
        <v>5920</v>
      </c>
    </row>
    <row r="19">
      <c r="A19" s="4" t="inlineStr">
        <is>
          <t>Right-of-use lease assets and current and non-current lease liabilities</t>
        </is>
      </c>
      <c r="B19" s="6" t="n">
        <v>-448</v>
      </c>
    </row>
    <row r="20">
      <c r="A20" s="4" t="inlineStr">
        <is>
          <t>Other current liabilities</t>
        </is>
      </c>
      <c r="B20" s="6" t="n">
        <v>4357</v>
      </c>
      <c r="C20" s="6" t="n">
        <v>-919</v>
      </c>
      <c r="D20" s="6" t="n">
        <v>3963</v>
      </c>
    </row>
    <row r="21">
      <c r="A21" s="4" t="inlineStr">
        <is>
          <t>Net cash provided by operating activities</t>
        </is>
      </c>
      <c r="B21" s="6" t="n">
        <v>62313</v>
      </c>
      <c r="C21" s="6" t="n">
        <v>73773</v>
      </c>
      <c r="D21" s="6" t="n">
        <v>46057</v>
      </c>
    </row>
    <row r="22">
      <c r="A22" s="3" t="inlineStr">
        <is>
          <t>Investing activities:</t>
        </is>
      </c>
    </row>
    <row r="23">
      <c r="A23" s="4" t="inlineStr">
        <is>
          <t>Purchases of property and equipment</t>
        </is>
      </c>
      <c r="B23" s="6" t="n">
        <v>-2195</v>
      </c>
      <c r="C23" s="6" t="n">
        <v>-2324</v>
      </c>
      <c r="D23" s="6" t="n">
        <v>-12455</v>
      </c>
    </row>
    <row r="24">
      <c r="A24" s="4" t="inlineStr">
        <is>
          <t>Net cash used in investing activities</t>
        </is>
      </c>
      <c r="B24" s="6" t="n">
        <v>-2195</v>
      </c>
      <c r="C24" s="6" t="n">
        <v>-2324</v>
      </c>
      <c r="D24" s="6" t="n">
        <v>-12455</v>
      </c>
    </row>
    <row r="25">
      <c r="A25" s="3" t="inlineStr">
        <is>
          <t>Financing activities:</t>
        </is>
      </c>
    </row>
    <row r="26">
      <c r="A26" s="4" t="inlineStr">
        <is>
          <t>Proceeds from initial public offering, net of underwriting discounts paid</t>
        </is>
      </c>
      <c r="D26" s="6" t="n">
        <v>57077</v>
      </c>
    </row>
    <row r="27">
      <c r="A27" s="4" t="inlineStr">
        <is>
          <t>Repurchase of Class B common stock upon corporate conversion</t>
        </is>
      </c>
      <c r="D27" s="6" t="n">
        <v>-40816</v>
      </c>
    </row>
    <row r="28">
      <c r="A28" s="4" t="inlineStr">
        <is>
          <t>Proceeds from borrowings on line of credit</t>
        </is>
      </c>
      <c r="C28" s="6" t="n">
        <v>30000</v>
      </c>
    </row>
    <row r="29">
      <c r="A29" s="4" t="inlineStr">
        <is>
          <t>Repayment of borrowings on line of credit</t>
        </is>
      </c>
      <c r="C29" s="6" t="n">
        <v>-30000</v>
      </c>
    </row>
    <row r="30">
      <c r="A30" s="4" t="inlineStr">
        <is>
          <t>Payment of deferred offering costs</t>
        </is>
      </c>
      <c r="C30" s="6" t="n">
        <v>-41</v>
      </c>
      <c r="D30" s="6" t="n">
        <v>-1834</v>
      </c>
    </row>
    <row r="31">
      <c r="A31" s="4" t="inlineStr">
        <is>
          <t>Proceeds from the exercise of stock options, net</t>
        </is>
      </c>
      <c r="B31" s="6" t="n">
        <v>12766</v>
      </c>
      <c r="C31" s="6" t="n">
        <v>8701</v>
      </c>
      <c r="D31" s="6" t="n">
        <v>752</v>
      </c>
    </row>
    <row r="32">
      <c r="A32" s="4" t="inlineStr">
        <is>
          <t>Net cash provided by financing activities</t>
        </is>
      </c>
      <c r="B32" s="6" t="n">
        <v>12766</v>
      </c>
      <c r="C32" s="6" t="n">
        <v>8660</v>
      </c>
      <c r="D32" s="6" t="n">
        <v>15179</v>
      </c>
    </row>
    <row r="33">
      <c r="A33" s="4" t="inlineStr">
        <is>
          <t>Effect of exchange rate changes on cash and cash equivalents</t>
        </is>
      </c>
      <c r="B33" s="6" t="n">
        <v>-442</v>
      </c>
      <c r="C33" s="6" t="n">
        <v>486</v>
      </c>
      <c r="D33" s="6" t="n">
        <v>268</v>
      </c>
    </row>
    <row r="34">
      <c r="A34" s="4" t="inlineStr">
        <is>
          <t>Net increase in cash and cash equivalents</t>
        </is>
      </c>
      <c r="B34" s="6" t="n">
        <v>72442</v>
      </c>
      <c r="C34" s="6" t="n">
        <v>80595</v>
      </c>
      <c r="D34" s="6" t="n">
        <v>49049</v>
      </c>
    </row>
    <row r="35">
      <c r="A35" s="4" t="inlineStr">
        <is>
          <t>Cash and cash equivalents, beginning of year</t>
        </is>
      </c>
      <c r="B35" s="6" t="n">
        <v>146013</v>
      </c>
      <c r="C35" s="6" t="n">
        <v>65418</v>
      </c>
      <c r="D35" s="6" t="n">
        <v>16369</v>
      </c>
    </row>
    <row r="36">
      <c r="A36" s="4" t="inlineStr">
        <is>
          <t>Cash and cash equivalents, end of year</t>
        </is>
      </c>
      <c r="B36" s="6" t="n">
        <v>218455</v>
      </c>
      <c r="C36" s="6" t="n">
        <v>146013</v>
      </c>
      <c r="D36" s="6" t="n">
        <v>65418</v>
      </c>
    </row>
    <row r="37">
      <c r="A37" s="3" t="inlineStr">
        <is>
          <t>Supplemental disclosure of cash flow information:</t>
        </is>
      </c>
    </row>
    <row r="38">
      <c r="A38" s="4" t="inlineStr">
        <is>
          <t>Interest</t>
        </is>
      </c>
      <c r="C38" s="6" t="n">
        <v>342</v>
      </c>
    </row>
    <row r="39">
      <c r="A39" s="4" t="inlineStr">
        <is>
          <t>Income taxes, net of refund</t>
        </is>
      </c>
      <c r="B39" s="7" t="n">
        <v>3014</v>
      </c>
      <c r="C39" s="7" t="n">
        <v>11950</v>
      </c>
      <c r="D39" s="7" t="n">
        <v>143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Note 1. Description of Business Revolve Group, Inc., or REVOLVE, is an online fashion retailer for Millennial and Generation Z consumers. Through our websites and mobile apps we deliver an aspirational customer experience from a vast, yet curated offering. Our dynamic platform connects a deeply engaged community of consumers, global fashion influencers, and emerging, established and owned brands. We are headquartered in Los Angeles County, Califor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Significant Accounting Policies Basis of Presentation The accompanying consolidated financial statements have been prepared in accordance with generally accepted accounting principles in the United States, or GAAP, and applicable rules and regulations of the Securities and Exchange Commission. The accompanying consolidated financial statements include the balances of Revolve Group, Inc. and all of its subsidiaries. All intercompany transactions and balances have been eliminated in consolidation. These reclassifications had no effect on the reported results of operations. Our fiscal year ends on December 31 of each year. Impact of COVID-19 on Our Business The COVID-19 pandemic had a material adverse impact on our business operations and operating results for 2020. In particular, as a result of social distancing and stay-at-home orders around the world that commenced in March 2020, demand for our largest product categories that are focused on social occasions had been significantly negatively impacted. Furthermore, during 2020 we were unable to host large-scale, in-person events that are key to driving awareness, traffic and new customers. As our net sales, business operations and operating results improved in mid-2020, we began to sequentially increase our inventory purchases and incur certain operating expenses to support the improving trends in consumer demand. Our net sales, business operations and operating results continued to improve throughout 2021 due to increased demand as a result of our ability to acquire new customers and engage with our existing customers, and among other things, the easing of stay-at-home orders and other restrictions in certain states and countries, U.S. government stimulus payments and the accelerated rollout of vaccinations in the United States and some of our other key markets. With the improving trends, we continued to invest in inventory to support the consumer demand, increased our investment in headcount and cautiously increased the frequency and scale of in-person marketing activations. While demand for our products improved, the extent of this increased demand in the future remains uncertain. In particular, the recent rise of cases primarily as a result of COVID-19 variants, has resulted in restrictions being reinstated in certain cities and states in the United States as well as certain key markets around the world. We believe that our existing cash and cash e quivalents and cash flows from operations will be sufficient to meet our anticipated cash needs for at least the next 12 months. However, our liquidity assumptions may prove to be incorrect given the continued uncertainty of the COVID-19 pandemic, and we could exhaust our available financial resources sooner than we currently expect. Reverse Split On May 24, 2019, we effected a one-for-22.31 reverse split of all of our issued and outstanding Class T units and Class A units. All figures have been presented on the basis of the reverse split wherever applicable for all the periods presented in these consolidated financial statements. Corporate Conversion Prior to our initial public offering, or IPO, we operated as a Delaware limited liability company under the name Revolve Group, LLC. In connection with the IPO, Revolve Group, LLC converted into a Delaware corporation and changed its name to Revolve Group, Inc. so that the top-tier entity in our corporate structure was a corporation rather than a limited liability company, which we refer to as the Corporate Conversion. In conjunction with the Corporate Conversion, all of the outstanding Class T and Class A units of Revolve Group, LLC were converted into an aggregate of 67,889,013 shares of our Class B common stock. The holders of Class T units received an aggregate of 2,400,960 shares, representing the total preference amount for the Class T units. The remaining 65,488,053 shares of our Class B common stock were allocated on a pro rata basis to the Class T and Class A unitholders based on the number of units held by each holder. In connection with the Corporate Conversion, Revolve Group, Inc. holds all property and assets of Revolve Group, LLC and assumed all of the debts and obligations of Revolve Group, LLC. The members of the board of managers and the officers of Revolve Group, LLC became the members of the board of directors and the officers of Revolve Group, Inc. Initial Public Offering On June 7, 2019, we completed an IPO, in which we issued and sold 2,941,176 shares of our Class A common stock at a public offering price of $ 18.00 per share. We received approximately $ 45.8 million in net proceeds after deducting $ 3.3 million of underwriting discounts and approximately $ 3.8 million in offering costs. Upon the closing of the IPO, we used $ 40.8 million of the net proceeds from the offering to repurchase an aggregate of 2,400,960 shares of Class B common stock held by TSG6 L.P. and certain of its affiliates, or TSG, and Capretto, LLC. In June 2019, we issued and sold an additional 441,176 shares of Class A common stock at a price of $ 18.00 per share following the underwriters’ exercise of their option to purchase additional shares and received proceeds of $ 7.5 million, net of underwriting discounts and commissions of $ 0.5 million. In connection with the IPO, 10,147,059 Class B shares were converted into Class A shares by the selling stockholder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allowance for sales returns, the valuation of deferred tax assets, inventory, equity‑based compensation, valuation of goodwill, reserves for income tax uncertainties and other contingencies, and breakage of store credit and gift cards. Deferred Offering Costs Deferred offering costs of $ 3.8 million, which consisted of direct incremental legal, consulting, accounting fees and other direct costs relating to the IPO, were capitalized and offset against proceeds upon the consummation of the IPO, which became effective on June 6, 2019. In the third and fourth quarters of 2019, we paid an additional $ 0.5 million in offering costs. Net Sales On January 1, 2019 we adopted Accounting Standard Update, or ASU, No. 2014-09, Revenue from Contracts with Customers (Topic 606) , and its subsequent updates, which replaces most existing revenue recognition guidance under Accounting Standards Codification, or ASC, 605. It provides principles for recognizing revenue for the transfer of promised goods or services to customers with the consideration to which the entity expects to be entitled in exchange for those goods or services. Upon the adoption of ASC 606 under the modified retrospective approach, we recorded a net increase of $ 0.3 million to beginning retained earnings as of January 1, 2019 resulting primarily from the recognition of breakage revenue from estimated unredeemed store credit and gift cards over the expected customer redemption period. In addition, we prospectively included expected merchandise to be returned, net of related costs, within prepaid expenses and other current assets rather than including it in our inventory balance within our consolidated balance sheets. Results for reporting periods beginning January 1, 2019 and thereafter are presented under ASC 606, while prior period amounts have not been adjusted and continue to be reported in accordance with ASC 605. Revenue is primarily derived from the sale of apparel merchandise through our sites and, when applicable, shipping revenue. In accordance with ASC 606,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A contract is created with our customer at the time the order is placed by the customer, which creates a performance obligation to deliver the product to the customer. We recognize revenue for the performance obligation at the time control of the merchandise passes to the customer, which is at the time of shipment. In addition, we have elected to treat shipping and handling as fulfillment activities and not a separate performance obligation. In March 2020 we launched the REVOLVE Loyalty Club within the REVOLVE segment and in April 2021 we expanded the program to include the FWRD segment. Eligible customers who enroll in the program will generally earn points for every dollar spent and will automatically receive a $ 20 reward once they earn 2,000 points. We defer revenue based on an allocation of the price of the customer purchase and the estimated standalone selling price of the points earned. Revenue is recognized once the reward is redeemed or expires or once unconverted points expire. Rewards generally expire 90 days after they are issued and unconverted points generally expire if a customer fails to engage in any activity that generates points for a period of one year or if their participation in the program is otherwise terminated. In accordance with our policy on returns and exchanges, merchandise returns are generally accepted for full refund if returned within 30 days of the original purchase date and may be exchanged up to 60 days from the original purchase date. We modify our policy during the holiday season to extend the return and exchange period. In addition, to provide our customers with more flexibility to return or exchange during this time of increased social distancing as a result of the COVID-19 pandemic, merchandise returns for purchases made starting in March 2020 may be accepted for full refund if returned within 60 days of the original purchase date and may be exchanged up to 90 days from the original purchase date. At the time of sale, we establish a reserve for merchandise returns, based on historical experience, merchandise mix and expected future returns, which is recorded as a reduction of sales. Accordingly, cost of sales is also reduced and an offsetting asset is recorded within prepaid expenses and other current assets for expected merchandise to be returned. The following table presents a rollforward of our sales return reserve for the years ended December 31, 2021, 2020, and 2019 (in thousands):
December 31,
2021 2020 2019
Beginning balance $ 25,602 $ 35,104 $ 29,184
Returns ( 870,445 ) ( 489,712 ) ( 691,953 )
Provisions 894,139 480,210 697,873
Ending balance $ 49,296 $ 25,602 $ 35,104 We may also issue store credit in lieu of cash refunds or exchanges and sell gift cards without expiration dates to our customers. Store credits issued and proceeds from the issuance of gift cards are recorded as deferred revenue and recognized as revenue when the store credit or gift cards are redeemed or upon inclusion in our store credit and gift card breakage estimates. Revenue recognized in net sales on breakage on store credit and gift cards was $ 1.2 million, $ 1.3 million and $ 2.4 million for the years ended December 31, 2021, 2020 and 2019, respectively. Sales taxes and duties collected from customers and remitted to governmental authorities are accounted for on a net basis and therefore are excluded from net sales. We currently collect sales taxes in all states that have adopted laws imposing sales tax collection obligations on out-of-state retailers and are subject to audits by state governments of sales tax collection obligations on out-of-state retailers in jurisdictions where we do not currently collect sales taxes, whether for prior years or prospectively. No significant interest or penalties related to sales taxes are recognized in the accompanying consolidated financial statements. We have exposure to losses from fraudulent credit card charges. We record losses when incurred related to these fraudulent charges as amounts have historically been insignificant. See Note 11, Segment Information , for disaggregation of revenue by reportable segment, geographic area and product category. Cost of Sales Cost of sales consists of the purchase price of merchandise sold to customers and includes import duties, net of drawback claims, and other taxes, inbound freight costs, receiving costs, defective merchandise returned from customers, inventory write-offs, and other miscellaneous shrinkage . Fulfillment Fulfillment expenses primarily consist of those costs incurred in operating and staffing the fulfillment center, including costs attributable to inspecting and warehousing inventories, picking, packaging and preparing customer orders for shipment. Fulfillment expenses also include the cost of warehousing facilities. Selling and Distribution Selling and distribution expenses consist of customer service, shipping and other transportation costs incurred delivering merchandise to customers and customers returning merchandise, merchant processing fees, and shipping supplies. The amount of shipping and handling costs included in selling and distribution is $ 84.8 million, $ 52.3 million, and $ 57.0 million for the years ended December 31, 2021, 2020, and 2019, respectively. Marketing Marketing expenses are expensed as incurred and consist primarily of targeted online performance marketing costs, such as paid search/product listing ads, paid social, retargeting, affiliate marketing, search engine optimization, personalized email marketing and mobile “push” communications through our app. Marketing expenses also include brand marketing investments, including events, fees paid to influencers, and other forms of online and offline marketing. Marketing expenses are primarily related to growing and retaining the customer base. General and Administrative General and administrative expenses consist primarily of payroll and related benefit costs and equity‑based compensation expense for employees involved in general corporate functions including merchandising, marketing, studio and technology, as well as costs associated with the use by these functions of facilities and equipment, including depreciation, rent and other occupancy expenses. Earnings (Net Loss) per Share Basic earnings (net loss) per share is computed by dividing the net income (loss) attributable to common stockholders by the weighted-average number of common shares outstanding during the period. Diluted earnings (net loss) per share represents net income (loss) divided by the weighted-average number of common shares outstanding, inclusive of the effect of dilutive stock options and restricted stock units, or RSUs. See Note 10, Earnings (Net Loss) per Share , for further information. Cash and Cash Equivalents We maintain the majority of our cash and cash equivalents in money market funds and checking accounts with major financial institutions within the United States. Deposits in these institutions may exceed federally insured limits. Accounts Receivable, Net Accounts receivable are composed primarily of amounts due from financial institutions related to credit card sales. We do not maintain an allowance for doubtful accounts related to these receivables as payment is typically received in full within a few business days after the sale. We carry the remaining portion of accounts receivable at invoiced amounts less allowances for doubtful accounts and other deductions. Allowance for doubtful accounts was insignificant at both December 31, 2021 and 2020. Management evaluates the ability to collect accounts receivable based on a combination of factors. An allowance for doubtful accounts is maintained based on the length of time receivables are past due and the status of a customer’s financial position. Receivables are written off in the period deemed uncollectible after collection efforts have proven unsuccessful. We do not accrue interest on our trade receivables. Inventory Inventories are stated at the lower of cost and net realizable value. Cost is determined using the specific identification method. Cost of inventory includes import duties and other taxes and transport and handling costs. We write down inventory when it appears that the carrying cost of the inventory may not be recovered through subsequent sale of the inventory. We analyze the quantity of inventory on hand, the quantity sold in the past year, the anticipated sales volume, the expected sales price and the cost of making the sale when evaluating the value of our inventory. If the sales volume or sales price of specific products declines, additional write-downs may be required. Prepaid Expenses and Other Current Assets Prepaid expenses and other current assets consist primarily of expected merchandise returns net of related costs, advanced payments on inventory to be delivered from vendors, prepaid packaging, and prepaid insurance. Property and Equipment, Net Property and equipment are stated at cost net of accumulated depreciation and amortization. Repair and maintenance costs are expensed as incurred. Depreciation is calculated on the straight‑line method over the estimated useful lives of the assets. The estimated useful lives of equipment and fixtures, and leasehold improvements range from three to five years or if shorter, the remaining lease term for leasehold improvements . The estimated useful life of our capitalized software is three years . Leases We lease office and warehouse space and equipment used in connection with our operations under various operating leases, some of which provide for rental payments on a graduated basis, rent holidays and other incentives. As of January 1, 2021, upon the adoption of ASU No. 2016-02, Leases (Topic 842) as noted below, operating leases with a term greater than one year are recorded on the consolidated balance sheets as right-of-use lease assets and lease liabilities at the commencement date. These balances are initially recorded at the present value of future minimum lease payments calculated using our incremental borrowing rate and expected lease term, which includes options to extend or terminate the lease which we are reasonably certain to exercise and adjusted for items such as initial direct costs paid or incentives received. A right-of-use lease asset and lease liability are not recognized for leases with an initial term of 12 months or less, and the lease expense is recognized on a straight-line basis over the lease term. We also elected to combine lease and non-lease components on all new or modified leases into a single lease component. Impairment of Long-Lived Assets We review long‑lived assets for possible impairment whenever events or changes in circumstances indicate the carrying amount may not be recoverable. This determination includes evaluation of factors such as future asset utilization and future net undiscounted cash flows expected to result from the use of the assets. If circumstances require a long‑lived asset or asset group be tested for possible impairment, we first compare undiscounted cash flows expected to be generated by that asset group to its carrying amount. If the carrying amount of the long‑lived asset or asset group is not recoverable on an undiscounted cash flow basis, an impairment is recognized to the extent that the carrying amount exceeds its fair value. No impairment losses were recognized during the years ended December 31, 2021, 2020, and 2019. Goodwill Goodwill represents the excess of acquisition cost over the fair value of the related net assets acquired and is not subject to amortization. As of December 31, 2021 and 2020, we had goodwill of $ 2.0 million. We review our goodwill annually for impairment or when circumstances indicate its carrying value may not be recoverable. We perform this evaluation at the reporting unit level, comprised of the principle business units within our REVOLVE segment. In order to test for goodwill impairment, we compare the fair value of the reporting unit to its carrying value, including goodwill. If the fair value of the reporting unit is less than its carrying amount, goodwill is written down for the amount by which the carrying amount exceeds the reporting unit's fair value. However, the loss recognized cannot exceed the carrying amount of goodwill. We perform our annual impairment review of goodwill at December 31, and when a triggering event occurs between annual impairment tests. No goodwill impairment was recorded for the years ended December 31, 2021, 2020, and 2019.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are recorded net on the face of the balance shee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likely than-not of being sustained. Recognized income tax positions are measured at the largest amount that is greater than 50 % likely of being realized. Changes in recognition or measurement are reflected in the period in which the change in judgment occurs. Deferred tax assets are recognized to the extent it is believed that these assets are more likely than not to be realized. In assessing the realizability of deferred tax assets, management considers whether it is more-likely 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likely than‑not that we will realize the benefits of these deductible differences, net of the valuation allowance. The amount of the deferred tax asset considered realizable, however, could be reduced in the near term if estimates of future taxable income during the carryforward period are reduced. Equity-based Compensation We measure equity-based compensation expense associated with the awards granted based on their estimated fair values at the grant date. For awards with service conditions only, equity-based compensation expense is recognized over the requisite service period using the straight-line method. For awards with service and performance conditions, we recognize the compensation expense if and when we conclude that it is probable that the performance condition will be achieved. The Company reassesses the probability of achieving the performance condition at each reporting date. Forfeitures are recorded as they occur. See Note 9, Equity-based Compensation , for additional details. Employee Benefit Plan We sponsor a qualified 401(k) defined contribution plan covering eligible employees. Participants may contribute a percentage of their pretax earnings annually, subject to limitations imposed by the Internal Revenue Service. We have the ability to make discretionary contributions to the 401(k) plan but have not done so to date.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Fair Value Measure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The carrying amounts for our cash and cash equivalents, accounts receivable, accounts payable, line of credit and accrued expenses approximate fair value due to their short-term maturities.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 Level 2 Inputs: Other than quoted prices included in Level 1 inputs that are observable for the asset or liability, either directly or indirectly, for substantially the full-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We consider all highly liquid investments purchased with a maturity of three months or less to be cash equivalents. Our cash equivalents are comprised of money market funds, which are valued based on Level 1 inputs consisting of quoted prices in active markets. Our cash equivalents as of December 31, 2021 and 2020 were $ 172.9 million and $ 117.9 million, respectively. Comprehensive Income Comprehensive income consists of net income and foreign currency translation adjustments. Related Party Transactions TSG is a related party of TSG6 L.P., a former investor in our Company. We incurred $ 0.5 million of management fees from TSG for the year ended December 31, 2019. There were no management fees incurred from TSG for the years ended December 31, 2021 and 2020. Upon the closing of our IPO, our management agreement with TSG was terminated. There were no amounts owed to TSG as of December 31, 2021 and 2020. As of December 31, 2020, TSG6 L.P. was no longer an investor in our Company. Certain Risks and Concentrations We are subject to certain risks, including dependence on third‑party technology providers and hosting services for our website servers, exposure to risks associated with online commerce security, credit card fraud, as well as the interpretation of state and local laws and regulations in regards to the collection and remittance of sales and use taxes. We do not have significant vendor concentrations. Recent Accounting Pronouncements On December 31, 2021, we lost an emerging growth company status due to our becoming a "large accelerated filer" as defined in Rule 12b-2 of the Securities Exchange Act of 1934, as amended, which required us to significantly accelerate our compliance efforts to, for example, engage our independent registered public accounting firm to attest to the effectiveness of our internal controls as required by Section 404(b) of the Sarbanes-Oxley Act in our Annual Report on Form 10-K. Furthermore, as an emerging growth company, we had elected under the JOBS Act to delay adoption of new or revised accounting pronouncements applicable to public companies until such pronouncements are made applicable to private companies. Due to our ceasing to be an emerging growth company on December 31, 2021, we are no longer eligible to delay adoption of such new or revised accounting pronouncements applicable to public companies. Recently Adopted Accounting Pronouncements In February 2016, the Financial Accounting Standards Board, or FASB issued ASU No. 2016-02, Leases (Topic 842) . Under this ASU, a lessee is generally required to recognize the lessee’s rights and obligations resulting from leases on the balance sheet by recording a right-of-use asset and a lease liability. The new standard requires lessees to classify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In November 2019, the FASB issued ASU No. 2019-10 extending the effective date of this new lease standard by one year. In June 2020, the FASB issued ASU No. 2020-05, further extending the effective date by one year making it effective for emerging growth companies for annual periods beginning after December 15, 2021 and interim periods within fiscal years beginning after December 15, 2022, with early adoption permitted. As we lost our emerging growth company status at the end of fiscal year ended December 31, 2021, we adopted ASU 2016-02 during the fourth quarter of 2021 using the modified retrospective adoption method utilizing the simplified transition option available in ASC 842, which allows entities to continue to apply the legacy guidance in ASC 840, including its disclosure requirements, in the comparative periods presented in the year of adoption. The effective date of adoption was January 1, 2021 and as part of our adoption we retrospectively adjusted financial statements for the first three quarters of 2021. As of the effective date of adoption, we recognized a r ight-of-use lease asset of $ 9.7 million which was adjusted for $ 1.3 million previously recorded as deferred rent and $ 0.4 million previously recorded as prepaid rent and recorded $ 4.5 million in current operating lease liabilities and $ 5.9 million in operating lease liabilities, net of current portion. In addition, we have chosen to apply the transition package of three practical expedients which allow companies not to reassess whether agreements contain leases, the classification of leases, and the capitalization of initial direct costs. The Company did not elect the practical expedient to use hindsight when determining the lease term. As a result of adopting ASU 2016-02, the impact to our consolidated balance sheets as of March 31, 2021, June 30, 2021 and September 30, 2021 was as follows (in thousands):
March 31, 2021
As reported Impact As adjusted
Assets:
Prepaid expenses and other current assets $ 26,145 $ ( 439 ) $ 25,706
Total current assets 331,480 ( 439 ) 331,041
Right-of-use lease assets — 9,868 9,868
Total assets 359,817 9,429 369,246
Liabilities and stockholders' equity:
Current lease liabilities — 4,532 4,532
Other current liabilities 18,366 ( 1,042 ) 17,324
Total current liabilities 132,104 3,490 135,594
Non-current lease liabilities — 5,939 5,939
Total liabilities 132,104 9,429 141,533
Total liabilities and stockholders’ equity 359,817 9,429 369,246
June 30, 2021
As reported Impact As adjusted
Assets:
Prepaid expenses and other current assets $ 31,637 $ ( 443 ) $ 31,194
Total current assets 389,621 ( 443 ) 389,178
Right-of-use lease assets — 8,771 8,771
Total assets 419,666 8,328 427,994
Liabilities and stockholders' equity:
Current lease liabilities — 4,163 4,163
Other current liabilities 19,634 ( 862 ) 18,772
Total current liabilities 155,218 3,301 158,519
Non-current lease liabilities — 5,027 5,027
Total liabilities 155,218 8,328 163,546
Total liabilities and stockholders’ equity 419,666 8,328 427,994
September 30, 2021
As reported Impact As adjusted
Assets:
Prepaid expenses and other current assets $ 39,315 $ ( 401 ) $ 38,914
Total current assets 419,846 ( 401 ) 419,445
Right-of-use lease assets — 7,672 7,672
Total assets 449,311 7,271 456,582
Liabilities and stockholders' equity:
Current lease liabilities — 3,917 3,917
Other current liabilities 21,688 ( 754 ) 20,934
Total current liabilities 166,176 3,163 169,339
Non-current lease liabilities — 4,108 4,108
Total liabilities 166,176 7,271 173,447
Total liabilities and stockholders’ equity 449,311 7,271 456,582 As a result of adopting ASU 2016-02, the impact to our consolidated statements of cash flows for the three months e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33:50Z</dcterms:created>
  <dcterms:modified xmlns:dcterms="http://purl.org/dc/terms/" xmlns:xsi="http://www.w3.org/2001/XMLSchema-instance" xsi:type="dcterms:W3CDTF">2022-02-28T21:33:50Z</dcterms:modified>
</cp:coreProperties>
</file>